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STATEMENT OF STOCK" sheetId="6" state="visible" r:id="rId6"/>
    <sheet xmlns:r="http://schemas.openxmlformats.org/officeDocument/2006/relationships" name="1. NATURE OF BUSINESS"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OIL &amp; GAS PROPERTIES" sheetId="10" state="visible" r:id="rId10"/>
    <sheet xmlns:r="http://schemas.openxmlformats.org/officeDocument/2006/relationships" name="5. RELATED PARTY PAYABLES" sheetId="11" state="visible" r:id="rId11"/>
    <sheet xmlns:r="http://schemas.openxmlformats.org/officeDocument/2006/relationships" name="6. COMMITMENTS AND CONTINGENCIE" sheetId="12" state="visible" r:id="rId12"/>
    <sheet xmlns:r="http://schemas.openxmlformats.org/officeDocument/2006/relationships" name="7. STOCKHOLDERS' EQUITY" sheetId="13" state="visible" r:id="rId13"/>
    <sheet xmlns:r="http://schemas.openxmlformats.org/officeDocument/2006/relationships" name="8. INCOME TAXES" sheetId="14" state="visible" r:id="rId14"/>
    <sheet xmlns:r="http://schemas.openxmlformats.org/officeDocument/2006/relationships" name="9. PROMISSORY NOTES" sheetId="15" state="visible" r:id="rId15"/>
    <sheet xmlns:r="http://schemas.openxmlformats.org/officeDocument/2006/relationships" name="10. ASSET RETIREMENT OBLIGATION" sheetId="16" state="visible" r:id="rId16"/>
    <sheet xmlns:r="http://schemas.openxmlformats.org/officeDocument/2006/relationships" name="11. SUBSEQUENT EVENTS" sheetId="17" state="visible" r:id="rId17"/>
    <sheet xmlns:r="http://schemas.openxmlformats.org/officeDocument/2006/relationships" name="3. SIGNIFICANT ACCOUNTING POL18" sheetId="18" state="visible" r:id="rId18"/>
    <sheet xmlns:r="http://schemas.openxmlformats.org/officeDocument/2006/relationships" name="4. OIL &amp; GAS PROPERTIES (Tables" sheetId="19" state="visible" r:id="rId19"/>
    <sheet xmlns:r="http://schemas.openxmlformats.org/officeDocument/2006/relationships" name="6. COMMITMENTS AND CONTINGENC20" sheetId="20" state="visible" r:id="rId20"/>
    <sheet xmlns:r="http://schemas.openxmlformats.org/officeDocument/2006/relationships" name="7. STOCKHOLDERS' EQUITY (Tables" sheetId="21" state="visible" r:id="rId21"/>
    <sheet xmlns:r="http://schemas.openxmlformats.org/officeDocument/2006/relationships" name="9. PROMISSORY NOTES (Tables)" sheetId="22" state="visible" r:id="rId22"/>
    <sheet xmlns:r="http://schemas.openxmlformats.org/officeDocument/2006/relationships" name="10. ASSET RETIREMENT OBLIGATI23" sheetId="23" state="visible" r:id="rId23"/>
    <sheet xmlns:r="http://schemas.openxmlformats.org/officeDocument/2006/relationships" name="2. GOING CONCERN (Details Narra" sheetId="24" state="visible" r:id="rId24"/>
    <sheet xmlns:r="http://schemas.openxmlformats.org/officeDocument/2006/relationships" name="3. SIGNIFICANT ACCOUNTING POL25" sheetId="25" state="visible" r:id="rId25"/>
    <sheet xmlns:r="http://schemas.openxmlformats.org/officeDocument/2006/relationships" name="4. OIL &amp; GAS PROPERTIES (Detail" sheetId="26" state="visible" r:id="rId26"/>
    <sheet xmlns:r="http://schemas.openxmlformats.org/officeDocument/2006/relationships" name="6. COMMITMENTS AND CONTINGENC27" sheetId="27" state="visible" r:id="rId27"/>
    <sheet xmlns:r="http://schemas.openxmlformats.org/officeDocument/2006/relationships" name="7. STOCKHOLDERS' EQUITY (Detail" sheetId="28" state="visible" r:id="rId28"/>
    <sheet xmlns:r="http://schemas.openxmlformats.org/officeDocument/2006/relationships" name="7. STOCKHOLDERS' EQUITY (Deta29" sheetId="29" state="visible" r:id="rId29"/>
    <sheet xmlns:r="http://schemas.openxmlformats.org/officeDocument/2006/relationships" name="7. STOCKHOLDERS' EQUITY (Deta30" sheetId="30" state="visible" r:id="rId30"/>
    <sheet xmlns:r="http://schemas.openxmlformats.org/officeDocument/2006/relationships" name="8. INCOME TAXES (Details Narrat" sheetId="31" state="visible" r:id="rId31"/>
    <sheet xmlns:r="http://schemas.openxmlformats.org/officeDocument/2006/relationships" name="9. PROMISSORY NOTES (Details)" sheetId="32" state="visible" r:id="rId32"/>
    <sheet xmlns:r="http://schemas.openxmlformats.org/officeDocument/2006/relationships" name="10. ASSET RETIREMENET OBLIGATIO" sheetId="33" state="visible" r:id="rId33"/>
  </sheets>
  <definedNames/>
  <calcPr calcId="124519" fullCalcOnLoad="1"/>
</workbook>
</file>

<file path=xl/sharedStrings.xml><?xml version="1.0" encoding="utf-8"?>
<sst xmlns="http://schemas.openxmlformats.org/spreadsheetml/2006/main" uniqueCount="285">
  <si>
    <t>Document and Entity Information - shares</t>
  </si>
  <si>
    <t>3 Months Ended</t>
  </si>
  <si>
    <t>Mar. 31, 2018</t>
  </si>
  <si>
    <t>May 10, 2018</t>
  </si>
  <si>
    <t>Document and Entity Information</t>
  </si>
  <si>
    <t>Entity Registrant Name</t>
  </si>
  <si>
    <t>TORCHLIGHT ENERGY RESOURCES INC</t>
  </si>
  <si>
    <t>Document Type</t>
  </si>
  <si>
    <t>10-Q</t>
  </si>
  <si>
    <t>Document Period End Date</t>
  </si>
  <si>
    <t>Mar. 31,
		2018</t>
  </si>
  <si>
    <t>Amendment Flag</t>
  </si>
  <si>
    <t>false</t>
  </si>
  <si>
    <t>Entity Central Index Key</t>
  </si>
  <si>
    <t>Current Fiscal Year End Date</t>
  </si>
  <si>
    <t>--12-31</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Document Fiscal Period Focus</t>
  </si>
  <si>
    <t>Q1</t>
  </si>
  <si>
    <t>CONSOLIDATED CONDENSED BALANCE SHEETS - USD ($)</t>
  </si>
  <si>
    <t>Dec. 31, 2017</t>
  </si>
  <si>
    <t>Current assets:</t>
  </si>
  <si>
    <t>Cash</t>
  </si>
  <si>
    <t>Accounts Receivable</t>
  </si>
  <si>
    <t>Production revenue receivable</t>
  </si>
  <si>
    <t>Prepayments - development costs</t>
  </si>
  <si>
    <t>Prepaid expenses</t>
  </si>
  <si>
    <t>Total current assets</t>
  </si>
  <si>
    <t>Oil and gas properties, net</t>
  </si>
  <si>
    <t>Office equipment, net</t>
  </si>
  <si>
    <t>Other assets</t>
  </si>
  <si>
    <t>TOTAL ASSETS</t>
  </si>
  <si>
    <t>Current liabilities:</t>
  </si>
  <si>
    <t>Accounts payable</t>
  </si>
  <si>
    <t>Funds received pending settlement</t>
  </si>
  <si>
    <t>Accrued payroll</t>
  </si>
  <si>
    <t>Related party payables</t>
  </si>
  <si>
    <t>Due to working interest owners</t>
  </si>
  <si>
    <t>Accrued interest payable</t>
  </si>
  <si>
    <t>Total current liabilities</t>
  </si>
  <si>
    <t>Unsecured promissory notes, net of discount and financing costs of $1,089,030 at March 31, 2018 and $795,017 at December 31, 2017</t>
  </si>
  <si>
    <t>Note payable</t>
  </si>
  <si>
    <t>Asset retirement obligations</t>
  </si>
  <si>
    <t>Total liabilities</t>
  </si>
  <si>
    <t>Commitments and contingencies</t>
  </si>
  <si>
    <t xml:space="preserve"> </t>
  </si>
  <si>
    <t>Stockholders' equity:</t>
  </si>
  <si>
    <t>Preferred stock, par value $0.001, 10,000,000 shares authorized; -0- issued and outstanding at March 31, 2018 and December 31, 2017</t>
  </si>
  <si>
    <t>Common stock, par value $0.001 per share; 150,000,000 shares authorized; 63,640,034 issued and outstanding at March 31, 2018 63,340,034 issued and outstanding at December 31, 2017</t>
  </si>
  <si>
    <t>Additional paid-in capital</t>
  </si>
  <si>
    <t>Accumulated deficit</t>
  </si>
  <si>
    <t>Total stockholders' equity</t>
  </si>
  <si>
    <t>TOTAL LIABILITIES AND STOCKHOLDERS' EQUITY</t>
  </si>
  <si>
    <t>CONSOLIDATED CONDENSED BALANCE SHEETS (Parenthetical) - USD ($)</t>
  </si>
  <si>
    <t>Assets [Abstract]</t>
  </si>
  <si>
    <t>Discount of Convertible promissory notes current</t>
  </si>
  <si>
    <t>Preferred Stock, par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CONDENSED STATEMENTS OF OPERATIONS - USD ($)</t>
  </si>
  <si>
    <t>Mar. 31, 2017</t>
  </si>
  <si>
    <t>Revenue:</t>
  </si>
  <si>
    <t>Oil and gas sales</t>
  </si>
  <si>
    <t>Cost of revenue</t>
  </si>
  <si>
    <t>Gross profit</t>
  </si>
  <si>
    <t>Operating expenses:</t>
  </si>
  <si>
    <t>General and administrative expenses</t>
  </si>
  <si>
    <t>Depreciation, depletion and amortization</t>
  </si>
  <si>
    <t>Impairment expense</t>
  </si>
  <si>
    <t>Total operating expenses</t>
  </si>
  <si>
    <t>Other (income) expense</t>
  </si>
  <si>
    <t>Interest income</t>
  </si>
  <si>
    <t>Interest and accretion expense</t>
  </si>
  <si>
    <t>Total (expense)</t>
  </si>
  <si>
    <t>Loss before income taxes</t>
  </si>
  <si>
    <t>Provision for income taxes</t>
  </si>
  <si>
    <t>Net loss</t>
  </si>
  <si>
    <t>Loss per share: Basic and Diluted</t>
  </si>
  <si>
    <t>Weighted average shares outstanding: Basic and Diluted</t>
  </si>
  <si>
    <t>CONSOLIDATED CONDENSED STATEMENTS OF CASH FLOWS - USD ($)</t>
  </si>
  <si>
    <t>Cash Flows From Operating Activities</t>
  </si>
  <si>
    <t>Adjustments to reconcile net loss to net cash from operations:</t>
  </si>
  <si>
    <t>Stock based compensation</t>
  </si>
  <si>
    <t>Accretion of note discounts</t>
  </si>
  <si>
    <t>Change in:</t>
  </si>
  <si>
    <t>Accounts receivable</t>
  </si>
  <si>
    <t>Prepayment of development costs</t>
  </si>
  <si>
    <t>Accounts payable and accrued expenses</t>
  </si>
  <si>
    <t>Accounts payable related party</t>
  </si>
  <si>
    <t>Net cash from operating activities</t>
  </si>
  <si>
    <t>Cash Flows From Investing Activities</t>
  </si>
  <si>
    <t>Investment in oil and gas properties</t>
  </si>
  <si>
    <t>Net cash from investing activities</t>
  </si>
  <si>
    <t>Cash Flows From Financing Activities</t>
  </si>
  <si>
    <t>Proceeds from promissory notes, net of offering costs</t>
  </si>
  <si>
    <t>Net cash from financing activities</t>
  </si>
  <si>
    <t>Net change in cash</t>
  </si>
  <si>
    <t>Cash - beginning of period</t>
  </si>
  <si>
    <t>Cash - end of period</t>
  </si>
  <si>
    <t>Supplemental disclosure of cash flow information: (Non Cash Items)</t>
  </si>
  <si>
    <t>Mineral interests received in warrant exercise</t>
  </si>
  <si>
    <t>Cash paid for interest</t>
  </si>
  <si>
    <t>Cash paid for income tax</t>
  </si>
  <si>
    <t>CONSOLIDATED STATEMENT OF STOCKHOLDERS' EQUITY - 3 months ended Mar. 31, 2018 - USD ($)</t>
  </si>
  <si>
    <t>Common Stock</t>
  </si>
  <si>
    <t>Additional Paid-in Capital</t>
  </si>
  <si>
    <t>Accumulated Deficit</t>
  </si>
  <si>
    <t>Total</t>
  </si>
  <si>
    <t>Begining balance, shares at Dec. 31, 2017</t>
  </si>
  <si>
    <t>Begining balance, amount at Dec. 31, 2017</t>
  </si>
  <si>
    <t>Issuance of common stock for services, shares</t>
  </si>
  <si>
    <t>Issuance of common stock for services, amount</t>
  </si>
  <si>
    <t>Warrants issued for services</t>
  </si>
  <si>
    <t>Stock options issued for services</t>
  </si>
  <si>
    <t>Ending balance, shares at Mar. 31, 2018</t>
  </si>
  <si>
    <t>Ending balance, amount at Mar. 31, 2018</t>
  </si>
  <si>
    <t>1. NATURE OF BUSINESS</t>
  </si>
  <si>
    <t>Organization, Consolidation and Presentation of Financial Statements [Abstract]</t>
  </si>
  <si>
    <t>NATURE OF BUSINESS</t>
  </si>
  <si>
    <t>Torchlight Energy Resources, Inc. (“Company”)
was incorporated in October 2007 under the laws of the State of Nevada as Pole Perfect Studios, Inc. (“PPS”). From
its incorporation to November 2010, the Company was primarily engaged in business start-up activities. On November 23, 2010, we entered into and closed
a Share Exchange Agreement (the “Exchange Agreement”) between the major shareholders of PPS and the shareholders of
Torchlight Energy, Inc. (“TEI”). As a result of the transactions effected by the Exchange Agreement, at closing TEI
became our wholly-owned subsidiary, and the business of TEI became our sole business. TEI was incorporated under the laws of the
State of Nevada in June, 2010. We are engaged in the acquisition, exploitation and/or development of oil and natural gas properties
in the United States. We operate our business through our subsidiaries Torchlight Energy Inc., Torchlight Energy Operating, LLC,
Hudspeth Oil Corporation, Torchlight Hazel, LLC, and Winkler Properties LLC.</t>
  </si>
  <si>
    <t>2. GOING CONCERN</t>
  </si>
  <si>
    <t>GOING CONCERN</t>
  </si>
  <si>
    <t>At March 31, 2018, the Company had not yet achieved
profitable operations. We had a net loss of $1,774,544 for the three months ended March 31, 2018 and had accumulated losses of
$85,282,236 since our inception. The Company had working capital deficit as of March 31, 2018 of $361,502. We expect to incur further
losses in the development of our business. These conditions raise substantial doubt about the Company’s ability to continue
as a going concern. The Company’s ability to continue as a
going concern is dependent on its ability to generate future profitable operations and/or to obtain the necessary financing to
meet its projected development costs and repay its liabilities arising from normal business operations when they come due. Management’s
plan to address the Company’s ability to continue as a going concern includes: (1) obtaining debt or equity funding from
private placement or institutional sources; (2) obtaining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se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si>
  <si>
    <t>3. SIGNIFICANT ACCOUNTING POLICIES</t>
  </si>
  <si>
    <t>Accounting Policies [Abstract]</t>
  </si>
  <si>
    <t>SIGNIFICANT ACCOUNTING POLICIES</t>
  </si>
  <si>
    <t xml:space="preserve">The
Company maintains its accounts on the accrual method of accounting in accordance with accounting principles generally accepted
in the United States of America. Accounting principles followed and the methods of applying those principles, which materially
affect the determination of financial position, results of operations and cash flows are summarized below: Use
of estimates 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the information and notes required by accounting principles
generally accepted in the United States of America (“GAAP”) for complete consolidated financial statements, and should
be read in conjunction with the audited consolidated financial statements and notes thereto included in our Annual Report on Form
10-K for the year ended December 31, 2017. In
the opinion of management, the accompanying unaudited financial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Risks
and uncertainties Concentration
of risks 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Cash
and cash equivalents - Accounts
receivable 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Capitalized
interest – Depreciation,
depletion, and amortization Ceiling
test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Estimated
interest and penalties related to potential underpayment on any unrecognized tax benefits are classified as a component of tax
expense in the statement of operation. The Company has not recorded any interest or penalties associated with unrecognized tax
benefits for any periods covered by these financial statements. Share-based
compensation The
Company accounts for stock option awards using the calculated value method. The expected term was derived using the simplified
method provided in Securities and Exchange Commission release Staff Accounting Bulletin No. 110, which averages an awards weighted
average vesting period and contractual term for “plain vanilla” share options. The
Company accounts for any forfeitures of options when they occur. Previously recognized compensation cost for an award is reversed
in the period that the award is forfeite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at which time the estimated expense is adjusted to the final value
of the award as measured at performance completion. The
Company values warrant and option awards using the Black-Scholes option pricing model. Revenue
recognition The
Company’s revenue is typically generated from contracts to sell natural gas, crude oil or NGLs produced from interests
in oil and gas properties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Gain
or loss on derivative instruments is outside the scope of ASC 606 and is not considered revenue from contracts with customers
subject to ASC 606. The Company may in the future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Producer
Gas Imbalances. based
on the actual volume of natural gas sold to purchasers. Basic
and diluted earnings (loss) per share – Environmental
laws and regulations Recent
accounting pronouncements – Other
recently issued or adopted accounting pronouncements are not expected to have, or did not have, a material impact on the Company’s
financial position or results from operations. Subsequent
events – </t>
  </si>
  <si>
    <t>4. OIL &amp; GAS PROPERTIES</t>
  </si>
  <si>
    <t>Oil Gas Properties</t>
  </si>
  <si>
    <t>OIL &amp; GAS PROPERTIES</t>
  </si>
  <si>
    <t xml:space="preserve">The
following table presents the capitalized costs for oil &amp; gas properties of the Company as of March 31, 2018 and December 31,
2017:
2018 2017
Evaluated
costs subject to amortization $ 5,035,284 $ 5,022,129
Unevaluated
costs 30,750,705 26,100,749
Total
capitalized costs 35,785,989 31,122,878
Less
accumulated depreciation, depletion and amortization (5,787,713 ) (5,543,599 )
Total
oil and gas properties $ 29,998,276 $ 25,579,279 Unevaluated
costs as of March 31, 2018 include cumulative costs on developing projects including the Orogrande, Hazel, and Warwink projects
in West Texas and adjusted costs of nonproducing leases in Oklahoma. The
Company identified impairment of $2,300,626 in 2017 related to its unevaluated properties. Although we had no recognized impairment
expense in 2017, the Company has adjusted the separation of evaluated versus unevaluated costs within its full cost pool to recognize
the value impairment related to the expiration of unevaluated leases in 2017 in the amount of $2,300,626. The impact of this change
will be to increase the basis for calculation of future period’s depletion, depreciation and amortization to include $2,300,626
of cost which will effectively recognize the impairment on the Consolidated Statement of Operations over future periods. The $2,300,626
has also become an evaluated cost for purposes of future period’s Ceiling Tests and which may further recognize the impairment
expense recognized in future periods. The impact of this cost reclassification at March 31, 2018 was a recognized impairment expense
of $139,891. Due
to the volatility of commodity prices, should oil and natural gas prices decline in the future, it is possible that a further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Estimated reserves to be developed through secondary or tertiary recovery processes are classified as unevaluated properties. Acquisition
of Additional Interests in Hazel Project On
January 30, 2017, we and our then wholly-owned subsidiary, Torchlight Acquisition Corporation, a Texas corporation (“TAC”),
entered into and closed an Agreement and Plan of Reorganization and a Plan of Merger with Line Drive Energy, LLC, a Texas limited
liability company (“Line Drive”), and Mr. McCabe, under which agreements TAC merged with and into Line Drive and the
separate existence of TAC ceased, with Line Drive being the surviving entity and becoming our wholly-owned subsidiary. Line Drive,
which was wholly-owned by Mr. McCabe, owned certain assets and securities, including approximately 40.66% of 12,000 gross acres,
9,600 net acres, in the Hazel Project and 521,739 warrants to purchase shares of our common stock (which warrants had been assigned
by Mr. McCabe to Line Drive). Upon the closing of the merger, all of the issued and outstanding shares of common stock of TAC
automatically converted into a membership interest in Line Drive, constituting all of the issued and outstanding membership interests
in Line Drive immediately following the closing of the merger, the membership interest in Line Drive held by Mr. McCabe and outstanding
immediately prior to the closing of the merger ceased to exist, and we issued Mr. McCabe 3,301,739 restricted shares of our common
stock as consideration therefor. Immediately after closing, the 521,739 warrants held by Line Drive were cancelled, which warrants
had an exercise price of $1.40 per share and an expiration date of June 9, 2020. A Certificate of Merger for the merger transaction
was filed with the Secretary of State of Texas on January 31, 2017. Subsequent to the closing the name of Line Drive Energy, LLC
was changed to Torchlight Hazel, LLC. We are required to drill one well every six months to hold the entire 12,000 acre block
for eighteen months, and thereafter two wells every six month starting June 2018. Also
on January 30, 2017, TEI entered into and closed a Purchase and Sale Agreement with Wolfbone. Under the agreement, TEI acquired
certain of Wolfbone’s Hazel Project assets, including its interest in the Flying B Ranch #1 well and the 40 acre unit surrounding
the well, for consideration of $415,000, and additionally, Wolfbone caused to be cancelled a total of 2,780,000 warrants to purchase
shares of our common stock, including 1,500,000 warrants held by MPC, and 1,280,000 warrants held by Green Hill Minerals, an entity
owned by Mr. McCabe’s son, which warrant cancellations were effected through certain Warrant Cancellation Agreements. The
1,500,000 warrants held by MPC that were cancelled had an exercise price of $1.00 per share and an expiration date of April 4,
2021. The warrants held by Green Hill Minerals that were cancelled included 100,000 warrants with an exercise price of $1.73 and
an expiration date of September 30, 2018 and 1,180,000 warrants with an exercise price of $0.70 and an expiration date of February
15, 2020. Since
Mr. McCabe held the controlling interest in both Line Drive and Wolfbone, the transactions were combined for accounting purposes.
The working interest in the Hazel Project was the only asset held by Line Drive. The warrant cancellation was treated in the aggregate
as an exercise of the warrants with the transfer of the working interests as the consideration. We recorded the transactions as
an increase in its investment in the Hazel Project working interests of $3,644,431, which is equal to the exercise price of the
warrants plus the cash paid to Wolfbone. Upon
the closing of the transactions, our working interest in the Hazel Project increased by 40.66% to a total ownership of 74%. Effective
June 1, 2017, we acquired an additional 6% working interest from unrelated working interest owners in exchange for 268,656 shares
of common stock valued at $373,430, increasing our working interest in the Hazel project to 80%, and an overall net revenue interest
of 74-75%. In April 2018, we announced that we have commenced
a process that could result in the monetization of the Hazel Project. Pursuant to our corporate strategy, in our opinion between
the development activity at the Hazel Project, coupled with nearby activities of other oil and gas operators, this project has
achieved a level of value that suggests monetization. We believe that the liquidity that would be provided from selling the Hazel
Project could be redeployed into the Orogrande Project. Winkler
Project, Winkler County, Texas On
December 1, 2017, the Agreement and Plan of Reorganization that we and our then wholly-owned subsidiary, Torchlight Wolfbone Properties,
Inc., a Texas corporation (“TWP”), entered into with MPC and Warwink Properties on November 14, 2017 closed. Under
the agreement, TWP merged with and into Warwink Properties and the separate existence of TWP ceased, with Warwink Properties being
the surviving entity and becoming our wholly-owned subsidiary. Warwink Properties was wholly owned by MPC. Warwink Properties
owns certain assets, including a 10.71875% working interest in approximately 640 acres in Winkler County, Texas. Upon the closing
of the merger, all of the issued and outstanding shares of common stock of TWP converted into a membership interest in Warwink
Properties, constituting all of the issued and outstanding membership interests in Warwink Properties immediately following the
closing of the merger, the membership interest in Warwink Properties held by MPC and outstanding immediately prior to the closing
of the merger ceased to exist, and we issued MPC 2,500,000 restricted shares of our common stock as consideration. Also on December
1, 2017, MPC closed its transaction with MECO IV, LLC, or MECO, for the purchase and sale of certain assets as contemplated by
the Purchase and Sale Agreement dated November 9, 2017 among MPC, MECO and additional parties thereto, or the MECO PSA, to which
we are not a party. Under the MECO PSA, Warwink Properties received a carry from MECO (through the tanks) of up to $1,475,000
in the next well drilled on the Winkler County leases. A Certificate of Merger for the merger transaction was filed with the Secretary
of State of Texas on December 5, 2017. Also
on December 1, 2017, the transactions contemplated by the Purchase Agreement that TEI entered into with MPC closed. Under the
Purchase Agreement, which was entered into on November 14, 2017, TEI acquired beneficial ownership of certain of MPC’s assets,
including acreage and wellbores located in Ward County, Texas, or the Ward County Assets. As consideration under the Purchase
Agreement, at closing TEI issued to MPC an unsecured promissory note in the principal amount of $3,250,000, payable in monthly
installments of interest only beginning on January 1, 2018, at the rate of 5% per annum, with the entire principal amount together
with all accrued interest due and payable on January 1, 2021. In connection with TEI’s acquisition of beneficial ownership
in the Ward County Assets, MPC sold those same assets, on behalf of TEI, to MECO at closing of the MECO PSA, and accordingly,
TEI received $3,250,000 in cash for its beneficial interest in the Ward County Assets. Additionally, at closing of the MECO PSA,
MPC paid TEI a performance fee of $2,781,500 in cash as compensation for TEI’s marketing and selling the Winkler County
assets of MPC and the Ward County Assets as a package to MECO. MECO
IV expects to drill two gross horizontal well in this project in 2018, with the first well expected to spud in the second
quarter of 2018. Reference Note 11: Subsequent Events regarding the acquisition of additional acreage in the Warwink Project
with updates to the drilling obligations. </t>
  </si>
  <si>
    <t>5. RELATED PARTY PAYABLES</t>
  </si>
  <si>
    <t>RELATED PARTY TRANSACTIONS</t>
  </si>
  <si>
    <t>RELATED PARTY PAYABLES</t>
  </si>
  <si>
    <t>As of March 31, 2018, related party payables
consisted of accrued and unpaid compensation to one of our executive officers totaling $45,000.</t>
  </si>
  <si>
    <t>6. COMMITMENTS AND CONTINGENCIES</t>
  </si>
  <si>
    <t>COMMITMENTS AND CONTINGENCIES</t>
  </si>
  <si>
    <t>Leases The Company has a noncancelable lease for its
office premises that expires on November 30, 2019 and which requires the payment of base lease amounts and executory costs such
as taxes, maintenance and insurance. Rental expense for lease was $23,058 and $22,473 for the three months ended March 31, 2018
and 2017, respectively. Approximate future minimum rental commitments
under the office premises lease are:
Year Ending
December 31, Rent
2018 $ 72,495
To 2019 Expiration 88,605
Total $ 161,100 Environmental matters 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March 31, 2018 and December 31, 2017, no amounts had been recorded because no specific liability has
been identified that is reasonably probable of requiring the Company to fund any future material amounts. Legal Proceeding We have pending in the 429th judicial district
court in Collin County, Texas a lawsuit against Husky, Charles V. Long, Silverstar of Nevada, Inc., Gastar Exploration Inc., J.
Russell Porter, Michael A. Gerlich, and Jerry R. Schuyler that was originally filed in May 2016 (previous defendants April Glidewell,
Maximus Exploration, LLC, Atwood Acquisitions, LLC and John M. Selser, Sr. have been non-suited without prejudice to re-filing
the claims). In the lawsuit, we allege, among other things, that the defendants acted improperly in connection with multiple transactions,
and that the defendants misrepresented and omitted material information to us with respect to these transactions. In April 2017,
Husky filed a counterclaim against us and TEI, and a third-party petition against John Brda, our Chief Executive Officer, President,
Secretary and a member of our board of directors, and Willard McAndrew III, a former officer of our company, which we refer to
as the Husky Counterclaim. The Husky Counterclaim asserts a claim of breach of contract against us and TEI and asserts a claim
for tortious interference with Husky’s contractual relationship with us and a claim for conspiracy to tortiously interfere
with unspecified Husky business and contractual relationships against us and TEI, John Brda and Willard McAndrew III. In April 2018, we and TEI entered into a binding
letter agreement with Husky and its affiliates that settled for non-financial consideration all claims asserted by Husky, including
those claims Husky asserted against John Brda and Willard McAndrew III, as well as the claims we and TEI asserted against Husky
and its affiliates. The binding letter agreement requires a formal settlement agreement that will result in all claims asserted
against the Company, TEI, John Brda, Willard McAndrew III, Husky and Husky’s affiliates to be dismissed with prejudice. In May 2017, the Court granted Gastar Exploration,
Inc., J. Russell Porter, Michael A. Gerlich, and Jerry R. Schuyler’s, or Gastar Defendants, motion for summary judgment dismissing
all of our claims against the Gastar Defendants with prejudice. The only claim remaining related to the Gastar Defendants is a
counterclaim against us by Gastar Exploration, Inc. for our alleged breach of a release that Gastar Exploration, Inc. claims occurred
because we filed this lawsuit against the Gastar Defendants. We have alleged that this release is unenforceable against all the
defendants, including but not limited to, the Gastar Defendants. In January 2018, the Court heard cross-motions for summary judgment
by Gastar and us to resolve Gastar’s remaining claims against us. The Court issued its ruling in March 2018 denying our motion
for summary judgment and granting in part Gastar’s motion for summary judgment, but has yet to issue an order reflecting
that ruling. The Court’s ruling leaves only the issue of how much attorneys’ fees and costs that we will have to pay
to Gastar for breaching the release. If we and Gastar cannot resolve the amount of attorneys’ fees to be paid by us to Gastar,
we will go to trial in May 2018.</t>
  </si>
  <si>
    <t>7. STOCKHOLDERS' EQUITY</t>
  </si>
  <si>
    <t>STOCKHOLDERS' EQUITY</t>
  </si>
  <si>
    <t>During
the three months ended March 31, 2018, the Company issued 300,000 shares of common stock as compensation for services, with total
fair value of $365,000. During
the three months ended March 31, 2018, the Company issued 500,000 warrants for services which resulted in $316,545 of recognized
expense. During
the three months ended March 31, 2018, the Company recognized $55,000 of expense related to 800,000 stock options issued in third
quarter of 2017. A
summary of warrants outstanding as of March 31, 2018 by exercise price and year of expiration is presented below:
Exercise Expiration
Date in
Price
2018 2019 2020 2021 Total
$ 0.50 400,000 - - - 400,000
$ 0.70 - - 420,000 - 420,000
$ 0.77 - 100,000 - - 100,000
$ 1.00 - 25,116 - - 25,116
$ 1.03 - - - 120,000 120,000
$ 1.08 - 37,500 - - 37,500
$ 1.40 - - 1,121,736 1,121,736
$ 1.50 100,000 100,000
$ 1.64 - - - 200,000 200,000
$ 1.73 100,000 - - - 100,000
$ 1.80 - - 1,250,000 - 1,250,000
$ 2.00 837,596 - - 400,000 1,237,596
$ 2.03 2,000,000 - - - 2,000,000
$ 2.09 2,800,000 - - - 2,800,000
$ 2.23 - - 832,512 832,512
$ 2.29 120,000 - - - 120,000
$ 2.50 - 35,211 - - 35,211
$ 2.82 38,174 - - - 38,174
$ 3.50 - 15,000 - - 15,000
$ 4.50 - 700,000 - - 700,000
$ 6.00 60,000 22,580 - - 82,580
$ 7.00 - 700,000 - - 700,000
6,355,770 1,635,407 3,624,248 820,000 12,435,425 A
summary of stock options outstanding as of March 31, 2018 by exercise price and year of expiration is presented below:
Exercise Expiration
Date in
Price 2018 2019 2020 2021 2022 Total
$ 0.97 - - - 259,742 - 259,742
$ 1.10 - - - - 800,000 800,000
$ 1.57 - - 5,997,163 - - 5,997,163
$ 1.63 - - - 58,026 - 58,026
$ 1.79 - - 300,000 - - 300,000
- - 6,297,163 317,768 800,000 7,414,931 At
March 31, 2018, the Company had reserved 19,850,356 shares for future exercise of warrants and options. Warrants
and options issued were valued using the Black Scholes Option Pricing Model. The assumptions used in calculating the fair value
of the warrants and options issued during the three months ended March 31, 2018 and 2017 were as follows:
2018
Risk-free
interest rate 2.15%
- 2.30%
Expected
volatility of common stock 114%
- 119%
Dividend
yield 0.00%
Discount
due to lack of marketability 20%
Expected
life of option/warrant Three
Years
2017
Risk-free
interest rate 1.47%
Expected
volatility of common stock 113%
- 114%
Dividend
yield 0.00%
Discount
due to lack of marketability 20%
Expected
life of option/warrant 3
years -4 years</t>
  </si>
  <si>
    <t>8. INCOME TAXES</t>
  </si>
  <si>
    <t>Income Taxes</t>
  </si>
  <si>
    <t>INCOME TAXES</t>
  </si>
  <si>
    <t xml:space="preserve">On December 22, 2017, the U.S. enacted tax legislation
referred to as the Tax Cuts and Jobs Act (the Tax Act) which significantly changes U.S. corporate income tax laws beginning, generally,
in 2018. These changes include, among others, (i) a permanent reduction of the U.S. corporate income tax rate from a top marginal
rate of 35% to a flat rate of 21%, (ii) elimination of the corporate alternative minimum tax, (iii) immediate deductions for certain
new investments instead of deductions for depreciation expense over time, (iv) limitation on the tax deduction for interest expense
to 30% of adjusted taxable income, (v) limitation of the deduction for net operating losses to 80% of current year taxable income
and elimination of net operating loss carrybacks, and (vi) elimination of many business deductions and credits, including the domestic
production activities deduction, the deduction for entertainment expenditures, and the deduction for certain executive compensation
in excess of $1 million. Additional impacts from the enactment of the Tax Act will be recorded as they are identified during the
measurement period as provided for in SAB No. 118, which extends up to one year from the enactment date. The Company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The Company
recorded no income tax expense for the three months ended March 31, 2018 because the Company expects to incur a tax loss in the
current year. Similarly, no income tax expense was recognized for the three months ended March 31, 2017 for this same reason. The Company had a net deferred tax asset related
to federal net operating loss carryforwards of $54,201,342 and $52,934,915 at March 31, 2018 and December 31, 2017, respectively.
The federal net operating loss carryforward will begin to expire in 2032. Realization of the deferred tax asset is dependent, in
part, on generating sufficient taxable income prior to expiration of the loss carryforwards. The Company has placed a 100% valuation
allowance against the net deferred tax asset because future realization of these assets is not assured. </t>
  </si>
  <si>
    <t>9. PROMISSORY NOTES</t>
  </si>
  <si>
    <t>PROMISSORY NOTES</t>
  </si>
  <si>
    <t>On
April 10, 2017, we sold to investors in a private transaction two 12% unsecured promissory notes with a total of $8,000,000 in
principal amount. Interest only is due and payable on the notes each month at the rate of 12% per annum, with a balloon payment
of the outstanding principal due and payable at maturity on April 10, 2020. The holders of the notes will also receive annual
payments of common stock at the rate of 2.5% of principal amount outstanding, based on a volume-weighted average price. Both notes
were sold at an original issue discount of 94.25% and accordingly, we received total proceeds of $7,540,000 from the investors.
We used the proceeds for working capital and general corporate purposes, which includes, without limitation, drilling capital,
lease acquisition capital and repayment of prior debt. These 12% promissory notes allow for early redemption. The notes also contain certain covenants under which
we have agreed that, except for financing arrangements with established commercial banking or financial institutions and other
debts and liabilities incurred in the normal course of business, we will not issue any other notes or debt offerings which have
a maturity date prior to the payment in full of the 12% notes, unless consented to by the holders. The
effective interest rate is 16.15%. On
April 24, 2017 we used $2,509,500 of the proceeds from this financing to redeem and repay a portion of the outstanding 12% Series
B Convertible Unsecured Promissory Notes. Separately, $1,000,000 of the principal amount of the Series B Notes plus accrued interest
was converted into 1,007,890 shares of common stock and $60,000 was rolled into the new debt financing. In
connection with the transaction effective December 5, 2017 for the acquisition of the Warwink properties, the Company borrowed
$3.25 million from its Chairman, Greg McCabe on a three-year interest only promissory note bearing interest at 5% per annum. On
February 6, 2018, we sold to an investor in a private transaction a 12% unsecured promissory note with a principal amount of $4,500,000.
Interest only is due and payable on the note each month at the rate of 12% per annum, with a balloon payment of the outstanding
principal due and payable at maturity on April 10, 2020. The holder of the note will also receive annual payments of common stock
at the rate of 2.5% of principal amount outstanding, based on a volume-weighted average price. We sold the note at an original
issue discount of 96.27% and accordingly, we received total proceeds of $4,332,150 from the investor. We used the proceeds for working capital and general corporate purposes, which includes, without limitation,
drilling capital, lease acquisition capital and repayment of prior debt. This
12% promissory note allows for early redemption, provided that if we redeem before February 6, 2019, we must pay the holder all
unpaid interest and common stock payments on the portion of the note redeemed that would have been earned through February 6,
2019. The note also contains certain covenants under which we have agreed that, except for financing arrangements with established
commercial banking or financial institutions and other debts and liabilities incurred in the normal course of business, we will
not issue any other notes or debt offerings which have a maturity date prior to the payment in full of the 12% note, unless consented
to by the holder. The
effective interest rate is 15.88%. Promissory
note transactions for the three months ended March 31, 2018 are summarized as follows:
Unsecured
promissory note balance - December 31, 2017 $7,269,281
New
borrowing 4,500,000
Original
issue discount (167,850)
Proceeds
from borrowing 4,332,150
New
note debt issuance costs (225,000)
Accretion
of discount and amortization of debt issuance costs 98,836
Unsecured
promissory note balance - March 31, 2018 $11,475,267</t>
  </si>
  <si>
    <t>10. ASSET RETIREMENT OBLIGATIONS</t>
  </si>
  <si>
    <t>ASSET RETIREMENT OBLIGATIONS</t>
  </si>
  <si>
    <t>The
following is a reconciliation of the asset retirement obligation liability through March 31, 2018:
Asset
retirement obligation – December 31, 2017 $9,274
Accretion
expense 93
Asset
retirement obligation – March 31, 2018 $9,367</t>
  </si>
  <si>
    <t>11. SUBSEQUENT EVENTS</t>
  </si>
  <si>
    <t>Subsequent Events [Abstract]</t>
  </si>
  <si>
    <t>SUBSEQUENT EVENTS</t>
  </si>
  <si>
    <t>Additional
Funding On
April 19, 2018, we entered into an Underwriting Agreement with Roth Capital Partners, LLC (the “Underwriter”) under
which a total of 5,750,000 shares of our common stock were issued and sold in an underwritten public offering, which amount includes
the full exercise of the over-allotment option for 750,000 shares. The offering closed on April 23, 2018. The public offering
price for each share of common stock was $1.15. The Underwriter purchased the shares of common stock from us at a price of $1.0752
per share, representing a 6.5% discount from the public offering price. The Underwriter acted as the sole manager for the offering.
The common stock was offered and sold pursuant to our effective registration statement on Form S-3 (File No. 333220181) filed
with the SEC on August 25, 2017 and declared effective by the SEC on September 28, 2017, the accompanying prospectus contained
therein, and preliminary and final prospectus supplements filed with the SEC in connection with our takedown relating to the offering.
The net proceeds to us from the sale of the shares of common stock in the offering was $6.0 million, after deducting underwriting
discounts and commissions and our other offering expenses. Addition
to the Warwink Project As of May 7, 2018 the Company’s
Winkler project in the Delaware Basin has begun the drilling phase of the first Warwink Project well, the UL 21 War-Wink 47 #2H.
Torchlight’s operating partner, MECO IV has begun the pilot hole on the project and was currently drilling ahead at 3,500
feet. The plan is to evaluate the various potential zones for a lateral leg to be drilled once logging is completed. The Company
expects the most likely target to be the Wolfcamp A interval. The well is on 320 newly acquired acres offsetting the original
leasehold Torchlight entered into in December, 2017. The additional acreage was leased by Torchlight’s operating partner
under the Area of Mutual Interest Agreement (AMI) and Torchlight recently exercised its right to participate for its 12.5% in
the additional 1,080 gross acres. Torchlight’s carried interest in the first well, as outlined in the agreement, was originally
planned to be on the first acreage acquired. That carried interest is being applied to this new well and will allow MECO IV to
drill and produce potential revenues sooner than originally planned. The primary leasehold is a 320-acre block directly west of
the current position and will allow for 5,000-foot lateral wells to be drilled.</t>
  </si>
  <si>
    <t>3. SIGNIFICANT ACCOUNTING POLICIES (POLICIES)</t>
  </si>
  <si>
    <t>SIGNIFICANT ACCOUNTING POLICIES (POLICIES)</t>
  </si>
  <si>
    <t>Use of estimates</t>
  </si>
  <si>
    <t>The preparation of financial statements in conformity with accounting principles
generally accepted in the United States of America requires management to make estimates and certain assumptions that affect the
amounts reported in these consolidated financial statements and accompanying notes. Actual results could differ from these estimates.</t>
  </si>
  <si>
    <t>Basis of presentation</t>
  </si>
  <si>
    <t>The
financial statements are presented on a consolidated basis and include all of the accounts of Torchlight Energy Resources Inc.
and its wholly owned subsidiaries, Torchlight Energy, Inc., Torchlight Energy Operating, LLC, Hudspeth Oil Corporation, Torchlight
Hazel LLC, and Warwink Properties LLC. All significant intercompany balances and transactions have been eliminated.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the information and notes required by accounting principles
generally accepted in the United States of America (“GAAP”) for complete consolidated financial statements, and should
be read in conjunction with the audited consolidated financial statements and notes thereto included in our Annual Report on Form
10-K for the year ended December 31, 2017. In
the opinion of management, the accompanying unaudited financial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t>
  </si>
  <si>
    <t>Risks and uncertainties</t>
  </si>
  <si>
    <t>The Company’s operations are subject to significant risks and uncertainties,
including financial, operational, technological, and other risks associated with operating an emerging business, including the
potential risk of business failure.</t>
  </si>
  <si>
    <t>Concentration of risks</t>
  </si>
  <si>
    <t>At times the Company’s cash balances are in excess of amounts guaranteed
by the Federal Deposit Insurance Corporation. The Company’s cash is placed with a highly rated financial institution, and
the Company regularly monitors the credit worthiness of the financial institutions with which it does business.</t>
  </si>
  <si>
    <t>Fair value of financial instruments</t>
  </si>
  <si>
    <t xml:space="preserve">Financial instruments consist of cash, receivables,
payables and promissory notes, if any. The estimated fair values of cash, receivables, and payables approximate the carrying amount
due to the relatively short maturity of these instruments. The carrying amounts of any promissory notes approximate their fair
value giving affect for the term of the note and the effective interest rate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t>
  </si>
  <si>
    <t>Cash and cash equivalents</t>
  </si>
  <si>
    <t>Cash and cash equivalents include certain investments in highly liquid instruments
with original maturities of three months or less</t>
  </si>
  <si>
    <t>Accounts receivable consist of uncollateralized
oil and natural gas revenues due under normal trade terms, as well as amounts due from working interest owners of oil and gas
properties for their share of expenses paid on their behalf by the Company. Management reviews receivables periodically and reduces
the carrying amount by a valuation allowance that reflects management’s best estimate of the amount that may not be collectible.
As of March 31, 2018 and December 31, 2017, no valuation allowance was considered necessary.</t>
  </si>
  <si>
    <t>Oil and gas properties</t>
  </si>
  <si>
    <t>The Company uses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Capitalized interest –</t>
  </si>
  <si>
    <t xml:space="preserve">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 </t>
  </si>
  <si>
    <t>Ceiling test</t>
  </si>
  <si>
    <t>Future production volumes from oil and gas
properties are a significant factor in determining the full cost ceiling limitation of capitalized costs. Under the full cost
method of accounting, the Company is required to periodically perform a “ceiling test” that determines a limit on
the book value of oil and gas properties. If the net capitalized cost of proved oil and gas properties, net of related deferred
income taxes, plus the cost of unproved oil and gas properties, exceeds the present value of estimated future net cash flows discounted
at 10 percent, net of related tax affects, plus the cost of unproved oil and gas properties, the excess is charged to expense
and reflected as additional accumulated DD&amp;A. The ceiling test calculation uses a commodity price assumption which is based
on the unweighted arithmetic average of the price on the first day of each month for each month within the prior 12-month period
and excludes future cash outflows related to estimated abandonment costs.</t>
  </si>
  <si>
    <t xml:space="preserve">The fair value of a liability for an asset’s
retirement obligation (“ARO”) is recognized in the period in which it is incurred if a reasonable estimate of fair
value can be made, with the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Estimated interest and penalties related to
potential underpayment on any unrecognized tax benefits are classified as a component of tax expense in the statement of operation.
The Company has not recorded any interest or penalties associated with unrecognized tax benefits for any periods covered by these
financial statements.</t>
  </si>
  <si>
    <t>Share-Based Compensation</t>
  </si>
  <si>
    <t>Compensation cost for equity awards is based
on the fair value of the equity instrument on the date of grant and is recognized over the period during which an employee is required
to provide service in exchange for the award. Compensation cost for liability awards is based on the fair value of the vested award
at the end of each period. The Company accounts for stock option awards
using the calculated value method. The expected term was derived using the simplified method provided in Securities and Exchange
Commission release Staff Accounting Bulletin No. 110, which averages an awards weighted average vesting period and contractual
term for “plain vanilla” share options. The Company accounts for any forfeitures of
options when they occur. Previously recognized compensation cost for an award is reversed in the period that the award is forfeite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at which time the estimated expense is adjusted to the final value of the award as measured at performance completion. The Company values warrant and option awards
using the Black-Scholes option pricing model.</t>
  </si>
  <si>
    <t>Revenue Recognition</t>
  </si>
  <si>
    <t>On January 1, 2018, the Company adopted ASC
606, Revenue from Contracts with Customers, and the related guidance in ASC 340-40 (the new revenue standard), and related guidance
on gains and losses on derecognition of nonfinancial assets ASC 610-20, using the modified retrospective method applied to those
contracts which were not completed as of January 1, 2018. Under the modified retrospective method, the Company recognizes the cumulative
effect of initially applying the new revenue standard as an adjustment to the opening balance of retained earnings; however, no
significant adjustment was required as a result of adopting the new revenue standard. Results for reporting periods beginning after
January 1, 2018 are presented under the new revenue standard. The comparative information has not been restated and continues to
be reported under the historic accounting standards in effect for those periods. The impact of the adoption of the new revenue
standard is expected to be immaterial to the Company’s net income on an ongoing basis. The Company’s revenue is typically
generated from contracts to sell natural gas, crude oil or NGLs produced from interests in oil and gas properties owned by
the Company. Contracts for the sale of natural gas and crude oil are evidenced by (1) base contracts for the sale and
purchase of natural gas or crude oil, which document the general terms and conditions for the sale, and (2) transaction
confirmations, which document the terms of each specific sale. The transaction confirmations specify a delivery point which
represents the point at which control of the product is transferred to the customer. These contracts frequently meet the
definition of a derivative under ASC 815, and are accounted for as derivatives unless the Company elects to treat them as
normal sales as permitted under that guidance. The Company elects to treat contracts to sell oil and gas production as normal
sales, which are then accounted for as contracts with customers. The Company has determined that these contracts represent
multiple performance obligations which are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Gain or loss on derivative instruments is outside
the scope of ASC 606 and is not considered revenue from contracts with customers subject to ASC 606. The Company may in the future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Producer Gas Imbalances. based on the actual volume of natural gas sold
to purchasers.</t>
  </si>
  <si>
    <t>Basic and Diluted Earnings (Loss) Per Share</t>
  </si>
  <si>
    <t>Basic earnings (loss) per common
share is computed by dividing net income (loss) available to common shareholders by the weighted average number of common shares
outstanding during the period. Diluted earnings (loss) per common share is computed in the same way as basic earnings (loss) per
common share except that the denominator is increased to include the number of additional common shares that would be outstanding
if all potential common shares had been issued and if the additional common shares were dilutive. The calculation of diluted earnings
per share excludes 19,850,356 shares issuable upon the exercise of outstanding warrants and options because their effect would
be anti-dilutive.</t>
  </si>
  <si>
    <t>Environmental laws and regulations</t>
  </si>
  <si>
    <t>The Company is subject to extensive federal,
state, and local environmental laws and regulations. Environmental expenditures are expensed or capitalized depending on their
future economic benefit. The Company believes that it is in compliance with existing laws and regulations.</t>
  </si>
  <si>
    <t>Recent accounting pronouncements</t>
  </si>
  <si>
    <t xml:space="preserve">Recent accounting pronouncements Other recently issued or adopted accounting pronouncements are not
expected to have, or did not have, a material impact on the Company’s financial position or results from operations. </t>
  </si>
  <si>
    <t>Subsequent Events</t>
  </si>
  <si>
    <t xml:space="preserve">The Company evaluated subsequent events through
May 10, 2018, the date of issuance of the financial statements. Subsequent events are disclosed in Note 11. </t>
  </si>
  <si>
    <t>4. OIL &amp; GAS PROPERTIES (Tables)</t>
  </si>
  <si>
    <t>Oil Gas Properties Tables</t>
  </si>
  <si>
    <t>Schedule of Oil and Gas Properties</t>
  </si>
  <si>
    <t xml:space="preserve">2018 2017
Evaluated costs subject to amortization $ 5,035,284 $ 5,022,129
Unevaluated costs 30,750,705 26,100,749
Total capitalized costs 35,785,989 31,122,878
Less accumulated depreciation, depletion and amortization (5,787,713 ) (5,543,599 )
Total oil and gas properties $ 29,998,276 $ 25,579,279 </t>
  </si>
  <si>
    <t>6. COMMITMENTS AND CONTINGENCIES (Tables)</t>
  </si>
  <si>
    <t>Commitments And Contingencies Tables</t>
  </si>
  <si>
    <t>Future minimum rental commitments</t>
  </si>
  <si>
    <t xml:space="preserve">Year Ending
December 31, Rent
2018 $ 72,495
To 2019 Expiration 88,605
Total $ 161,100 </t>
  </si>
  <si>
    <t>7. STOCKHOLDERS' EQUITY (Tables)</t>
  </si>
  <si>
    <t>STOCKHOLDERS' EQUITY (TABLES)</t>
  </si>
  <si>
    <t>Summary of warrant activity</t>
  </si>
  <si>
    <t xml:space="preserve">Exercise Expiration Date in
Price 2018 2019 2020 2021 Total
$ 0.50 400,000 - - - 400,000
$ 0.70 - - 420,000 - 420,000
$ 0.77 - 100,000 - - 100,000
$ 1.00 - 25,116 - - 25,116
$ 1.03 - - - 120,000 120,000
$ 1.08 - 37,500 - - 37,500
$ 1.40 - - 1,121,736 1,121,736
$ 1.50 100,000 100,000
$ 1.64 - - - 200,000 200,000
$ 1.73 100,000 - - - 100,000
$ 1.80 - - 1,250,000 - 1,250,000
$ 2.00 837,596 - - 400,000 1,237,596
$ 2.03 2,000,000 - - - 2,000,000
$ 2.09 2,800,000 - - - 2,800,000
$ 2.23 - - 832,512 832,512
$ 2.29 120,000 - - - 120,000
$ 2.50 - 35,211 - - 35,211
$ 2.82 38,174 - - - 38,174
$ 3.50 - 15,000 - - 15,000
$ 4.50 - 700,000 - - 700,000
$ 6.00 60,000 22,580 - - 82,580
$ 7.00 - 700,000 - - 700,000
6,355,770 1,635,407 3,624,248 820,000 12,435,425 </t>
  </si>
  <si>
    <t>Summary of stock options outstanding</t>
  </si>
  <si>
    <t xml:space="preserve">Exercise Expiration Date in
Price 2018 2019 2020 2021 2022 Total
$ 0.97 - - - 259,742 - 259,742
$ 1.10 - - - - 800,000 800,000
$ 1.57 - - 5,997,163 - - 5,997,163
$ 1.63 - - - 58,026 - 58,026
$ 1.79 - - 300,000 - - 300,000
- - 6,297,163 317,768 800,000 7,414,931 </t>
  </si>
  <si>
    <t>Assumptions used in calculating the fair value of the warrants</t>
  </si>
  <si>
    <t xml:space="preserve">2018
Risk-free interest rate 2.15% - 2.30%
Expected volatility of common stock 114% - 119%
Dividend yield 0.00%
Discount due to lack of marketability 20%
Expected life of option/warrant Three Years
2017
Risk-free interest rate 1.47%
Expected volatility of common stock 113% - 114%
Dividend yield 0.00%
Discount due to lack of marketability 20%
Expected life of option/warrant 3 years - 4 years </t>
  </si>
  <si>
    <t>9. PROMISSORY NOTES (Tables)</t>
  </si>
  <si>
    <t>Promissory Notes Tables</t>
  </si>
  <si>
    <t>Summary of promissory note transactions</t>
  </si>
  <si>
    <t>Unsecured
promissory note balance - December 31, 2017 $7,269,281
New
borrowing 4,500,000
Original
issue discount (167,850)
Proceeds
from borrowing 4,332,150
New
note debt issuance costs (225,000)
Accretion
of discount and amortization of debt issuance costs 98,836
Unsecured
promissory note balance - March 31, 2018 $11,475,267</t>
  </si>
  <si>
    <t>10. ASSET RETIREMENT OBLIGATIONS (Tables)</t>
  </si>
  <si>
    <t>ASSET RETIREMENT OBLIGATIONS (Tables)</t>
  </si>
  <si>
    <t>Asset retirement obligation</t>
  </si>
  <si>
    <t>Asset
retirement obligation – December 31, 2017 $9,274
Accretion
expense 93
Asset
retirement obligation – March 31, 2018 $9,367</t>
  </si>
  <si>
    <t>2. GOING CONCERN (Details Narrative) - USD ($)</t>
  </si>
  <si>
    <t>Going Concern Accumulated Losses</t>
  </si>
  <si>
    <t>3. SIGNIFICANT ACCOUNTING POLICIES (Details Narrative) - USD ($)</t>
  </si>
  <si>
    <t>Significant Accounting Policies Details Narrative</t>
  </si>
  <si>
    <t>Capitalized interest</t>
  </si>
  <si>
    <t>4. OIL &amp; GAS PROPERTIES (Details) - USD ($)</t>
  </si>
  <si>
    <t>Oil Gas Properties Details</t>
  </si>
  <si>
    <t>Evaluated costs subject to amortization</t>
  </si>
  <si>
    <t>Unevaluated costs</t>
  </si>
  <si>
    <t>Total capitalized costs</t>
  </si>
  <si>
    <t>Less accumulated depreciation, depletion and amortization</t>
  </si>
  <si>
    <t>Total oil and gas properties</t>
  </si>
  <si>
    <t>6. COMMITMENTS AND CONTINGENCIES (Details)</t>
  </si>
  <si>
    <t>Mar. 31, 2018USD ($)</t>
  </si>
  <si>
    <t>Commitments And Contingencies Details</t>
  </si>
  <si>
    <t>To 2019 Expiration</t>
  </si>
  <si>
    <t>7. STOCKHOLDERS' EQUITY (Details)</t>
  </si>
  <si>
    <t>Mar. 31, 2018shares</t>
  </si>
  <si>
    <t>Outstanding warrants and stock options</t>
  </si>
  <si>
    <t>Total | Expiring in the year 2018</t>
  </si>
  <si>
    <t>Total | Expiring in the year 2019</t>
  </si>
  <si>
    <t>Total | Expiring in the year 2020</t>
  </si>
  <si>
    <t>Total | Expiring in the year 2021</t>
  </si>
  <si>
    <t>7. STOCKHOLDERS' EQUITY (Details 1)</t>
  </si>
  <si>
    <t>Stock Options Outstanding</t>
  </si>
  <si>
    <t>Total | Expiring in the year 2022</t>
  </si>
  <si>
    <t>7. STOCKHOLDERS' EQUITY (Details 2)</t>
  </si>
  <si>
    <t>Dividend yield</t>
  </si>
  <si>
    <t>0.00%</t>
  </si>
  <si>
    <t>Discount due to lack of marketability</t>
  </si>
  <si>
    <t>20.00%</t>
  </si>
  <si>
    <t>Expected life of warrant in years</t>
  </si>
  <si>
    <t>3 years</t>
  </si>
  <si>
    <t>Minimum</t>
  </si>
  <si>
    <t>Risk-free interest rate</t>
  </si>
  <si>
    <t>2.15%</t>
  </si>
  <si>
    <t>1.47%</t>
  </si>
  <si>
    <t>Expected volatility of common stock</t>
  </si>
  <si>
    <t>114.00%</t>
  </si>
  <si>
    <t>113.00%</t>
  </si>
  <si>
    <t>Maximum</t>
  </si>
  <si>
    <t>2.30%</t>
  </si>
  <si>
    <t>119.00%</t>
  </si>
  <si>
    <t>4 years</t>
  </si>
  <si>
    <t>8. INCOME TAXES (Details Narrative) - USD ($)</t>
  </si>
  <si>
    <t>Income Taxes Operating loss carryforwards</t>
  </si>
  <si>
    <t>Net operating loss carryforwards</t>
  </si>
  <si>
    <t>9. PROMISSORY NOTES (Details)</t>
  </si>
  <si>
    <t>Unsecured promissory note balance - December 31, 2017</t>
  </si>
  <si>
    <t>New borrowing</t>
  </si>
  <si>
    <t>Original issue discount</t>
  </si>
  <si>
    <t>Proceeds from borrowing</t>
  </si>
  <si>
    <t>New note debt issuance costs</t>
  </si>
  <si>
    <t>Accretion of discount and amortization of debt issuance costs</t>
  </si>
  <si>
    <t>Unsecured promissory note balance - March 31, 2018</t>
  </si>
  <si>
    <t>10. ASSET RETIREMENET OBLIGATION (Details)</t>
  </si>
  <si>
    <t>Asset Retiremenet Obligation Details</t>
  </si>
  <si>
    <t>Accretion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31959</v>
      </c>
    </row>
    <row r="9" spans="1:3">
      <c r="A9" s="4" t="s">
        <v>14</v>
      </c>
      <c r="B9" s="4" t="s">
        <v>15</v>
      </c>
    </row>
    <row r="10" spans="1:3">
      <c r="A10" s="4" t="s">
        <v>16</v>
      </c>
      <c r="C10" s="5" t="n">
        <v>69790034</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54</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98</v>
      </c>
      <c r="B10" s="4" t="s">
        <v>182</v>
      </c>
    </row>
    <row r="11" spans="1:2">
      <c r="A11" s="4" t="s">
        <v>183</v>
      </c>
      <c r="B11" s="4" t="s">
        <v>184</v>
      </c>
    </row>
    <row r="12" spans="1:2">
      <c r="A12" s="4" t="s">
        <v>80</v>
      </c>
      <c r="B12" s="4" t="s">
        <v>185</v>
      </c>
    </row>
    <row r="13" spans="1:2">
      <c r="A13" s="4" t="s">
        <v>186</v>
      </c>
      <c r="B13" s="4" t="s">
        <v>187</v>
      </c>
    </row>
    <row r="14" spans="1:2">
      <c r="A14" s="4" t="s">
        <v>50</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row r="20" spans="1:2">
      <c r="A20" s="4" t="s">
        <v>199</v>
      </c>
      <c r="B20" s="4" t="s">
        <v>200</v>
      </c>
    </row>
    <row r="21" spans="1:2">
      <c r="A21" s="4" t="s">
        <v>201</v>
      </c>
      <c r="B21"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62024</v>
      </c>
      <c r="C3" s="7" t="n">
        <v>1051720</v>
      </c>
    </row>
    <row r="4" spans="1:3">
      <c r="A4" s="4" t="s">
        <v>31</v>
      </c>
      <c r="B4" s="5" t="n">
        <v>611987</v>
      </c>
      <c r="C4" s="5" t="n">
        <v>596141</v>
      </c>
    </row>
    <row r="5" spans="1:3">
      <c r="A5" s="4" t="s">
        <v>32</v>
      </c>
      <c r="B5" s="5" t="n">
        <v>141255</v>
      </c>
      <c r="C5" s="5" t="n">
        <v>142932</v>
      </c>
    </row>
    <row r="6" spans="1:3">
      <c r="A6" s="4" t="s">
        <v>33</v>
      </c>
      <c r="B6" s="5" t="n">
        <v>0</v>
      </c>
      <c r="C6" s="5" t="n">
        <v>1335652</v>
      </c>
    </row>
    <row r="7" spans="1:3">
      <c r="A7" s="4" t="s">
        <v>34</v>
      </c>
      <c r="B7" s="5" t="n">
        <v>17878</v>
      </c>
      <c r="C7" s="5" t="n">
        <v>39506</v>
      </c>
    </row>
    <row r="8" spans="1:3">
      <c r="A8" s="4" t="s">
        <v>35</v>
      </c>
      <c r="B8" s="5" t="n">
        <v>1933144</v>
      </c>
      <c r="C8" s="5" t="n">
        <v>3165951</v>
      </c>
    </row>
    <row r="9" spans="1:3">
      <c r="A9" s="4" t="s">
        <v>36</v>
      </c>
      <c r="B9" s="5" t="n">
        <v>29998276</v>
      </c>
      <c r="C9" s="5" t="n">
        <v>25579279</v>
      </c>
    </row>
    <row r="10" spans="1:3">
      <c r="A10" s="4" t="s">
        <v>37</v>
      </c>
      <c r="B10" s="5" t="n">
        <v>12806</v>
      </c>
      <c r="C10" s="5" t="n">
        <v>15716</v>
      </c>
    </row>
    <row r="11" spans="1:3">
      <c r="A11" s="4" t="s">
        <v>38</v>
      </c>
      <c r="B11" s="5" t="n">
        <v>6362</v>
      </c>
      <c r="C11" s="5" t="n">
        <v>6362</v>
      </c>
    </row>
    <row r="12" spans="1:3">
      <c r="A12" s="4" t="s">
        <v>39</v>
      </c>
      <c r="B12" s="5" t="n">
        <v>31950588</v>
      </c>
      <c r="C12" s="5" t="n">
        <v>28767308</v>
      </c>
    </row>
    <row r="13" spans="1:3">
      <c r="A13" s="3" t="s">
        <v>40</v>
      </c>
    </row>
    <row r="14" spans="1:3">
      <c r="A14" s="4" t="s">
        <v>41</v>
      </c>
      <c r="B14" s="5" t="n">
        <v>580476</v>
      </c>
      <c r="C14" s="5" t="n">
        <v>762502</v>
      </c>
    </row>
    <row r="15" spans="1:3">
      <c r="A15" s="4" t="s">
        <v>42</v>
      </c>
      <c r="B15" s="5" t="n">
        <v>520400</v>
      </c>
      <c r="C15" s="5" t="n">
        <v>520400</v>
      </c>
    </row>
    <row r="16" spans="1:3">
      <c r="A16" s="4" t="s">
        <v>43</v>
      </c>
      <c r="B16" s="5" t="n">
        <v>740176</v>
      </c>
      <c r="C16" s="5" t="n">
        <v>695176</v>
      </c>
    </row>
    <row r="17" spans="1:3">
      <c r="A17" s="4" t="s">
        <v>44</v>
      </c>
      <c r="B17" s="5" t="n">
        <v>45000</v>
      </c>
      <c r="C17" s="5" t="n">
        <v>45000</v>
      </c>
    </row>
    <row r="18" spans="1:3">
      <c r="A18" s="4" t="s">
        <v>45</v>
      </c>
      <c r="B18" s="5" t="n">
        <v>54320</v>
      </c>
      <c r="C18" s="5" t="n">
        <v>54320</v>
      </c>
    </row>
    <row r="19" spans="1:3">
      <c r="A19" s="4" t="s">
        <v>46</v>
      </c>
      <c r="B19" s="5" t="n">
        <v>354274</v>
      </c>
      <c r="C19" s="5" t="n">
        <v>202050</v>
      </c>
    </row>
    <row r="20" spans="1:3">
      <c r="A20" s="4" t="s">
        <v>47</v>
      </c>
      <c r="B20" s="5" t="n">
        <v>2294646</v>
      </c>
      <c r="C20" s="5" t="n">
        <v>2279448</v>
      </c>
    </row>
    <row r="21" spans="1:3">
      <c r="A21" s="4" t="s">
        <v>48</v>
      </c>
      <c r="B21" s="5" t="n">
        <v>11475267</v>
      </c>
      <c r="C21" s="5" t="n">
        <v>7269281</v>
      </c>
    </row>
    <row r="22" spans="1:3">
      <c r="A22" s="4" t="s">
        <v>49</v>
      </c>
      <c r="B22" s="5" t="n">
        <v>3250000</v>
      </c>
      <c r="C22" s="5" t="n">
        <v>3250000</v>
      </c>
    </row>
    <row r="23" spans="1:3">
      <c r="A23" s="4" t="s">
        <v>50</v>
      </c>
      <c r="B23" s="5" t="n">
        <v>9368</v>
      </c>
      <c r="C23" s="5" t="n">
        <v>9274</v>
      </c>
    </row>
    <row r="24" spans="1:3">
      <c r="A24" s="4" t="s">
        <v>51</v>
      </c>
      <c r="B24" s="5" t="n">
        <v>17029281</v>
      </c>
      <c r="C24" s="5" t="n">
        <v>12808003</v>
      </c>
    </row>
    <row r="25" spans="1:3">
      <c r="A25" s="4" t="s">
        <v>52</v>
      </c>
      <c r="B25" s="4" t="s">
        <v>53</v>
      </c>
      <c r="C25" s="4" t="s">
        <v>53</v>
      </c>
    </row>
    <row r="26" spans="1:3">
      <c r="A26" s="3" t="s">
        <v>54</v>
      </c>
    </row>
    <row r="27" spans="1:3">
      <c r="A27" s="4" t="s">
        <v>55</v>
      </c>
      <c r="B27" s="5" t="n">
        <v>0</v>
      </c>
      <c r="C27" s="5" t="n">
        <v>0</v>
      </c>
    </row>
    <row r="28" spans="1:3">
      <c r="A28" s="4" t="s">
        <v>56</v>
      </c>
      <c r="B28" s="5" t="n">
        <v>63644</v>
      </c>
      <c r="C28" s="5" t="n">
        <v>63344</v>
      </c>
    </row>
    <row r="29" spans="1:3">
      <c r="A29" s="4" t="s">
        <v>57</v>
      </c>
      <c r="B29" s="5" t="n">
        <v>100139899</v>
      </c>
      <c r="C29" s="5" t="n">
        <v>99403654</v>
      </c>
    </row>
    <row r="30" spans="1:3">
      <c r="A30" s="4" t="s">
        <v>58</v>
      </c>
      <c r="B30" s="5" t="n">
        <v>-85282236</v>
      </c>
      <c r="C30" s="5" t="n">
        <v>-83507693</v>
      </c>
    </row>
    <row r="31" spans="1:3">
      <c r="A31" s="4" t="s">
        <v>59</v>
      </c>
      <c r="B31" s="5" t="n">
        <v>14921307</v>
      </c>
      <c r="C31" s="5" t="n">
        <v>15959305</v>
      </c>
    </row>
    <row r="32" spans="1:3">
      <c r="A32" s="4" t="s">
        <v>60</v>
      </c>
      <c r="B32" s="7" t="n">
        <v>31950588</v>
      </c>
      <c r="C32" s="7" t="n">
        <v>28767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27</v>
      </c>
      <c r="B1" s="2" t="s">
        <v>1</v>
      </c>
    </row>
    <row r="2" spans="1:4">
      <c r="B2" s="2" t="s">
        <v>2</v>
      </c>
      <c r="C2" s="2" t="s">
        <v>73</v>
      </c>
      <c r="D2" s="2" t="s">
        <v>28</v>
      </c>
    </row>
    <row r="3" spans="1:4">
      <c r="A3" s="3" t="s">
        <v>228</v>
      </c>
    </row>
    <row r="4" spans="1:4">
      <c r="A4" s="4" t="s">
        <v>89</v>
      </c>
      <c r="B4" s="7" t="n">
        <v>-1774544</v>
      </c>
      <c r="C4" s="7" t="n">
        <v>-1056283</v>
      </c>
    </row>
    <row r="5" spans="1:4">
      <c r="A5" s="4" t="s">
        <v>58</v>
      </c>
      <c r="B5" s="7" t="n">
        <v>-85282236</v>
      </c>
      <c r="D5" s="7" t="n">
        <v>-8350769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9</v>
      </c>
      <c r="B1" s="2" t="s">
        <v>2</v>
      </c>
      <c r="C1" s="2" t="s">
        <v>73</v>
      </c>
    </row>
    <row r="2" spans="1:3">
      <c r="A2" s="3" t="s">
        <v>230</v>
      </c>
    </row>
    <row r="3" spans="1:3">
      <c r="A3" s="4" t="s">
        <v>231</v>
      </c>
      <c r="B3" s="7" t="n">
        <v>418130</v>
      </c>
      <c r="C3" s="7" t="n">
        <v>1056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2</v>
      </c>
      <c r="B1" s="2" t="s">
        <v>2</v>
      </c>
      <c r="C1" s="2" t="s">
        <v>28</v>
      </c>
    </row>
    <row r="2" spans="1:3">
      <c r="A2" s="3" t="s">
        <v>233</v>
      </c>
    </row>
    <row r="3" spans="1:3">
      <c r="A3" s="4" t="s">
        <v>234</v>
      </c>
      <c r="B3" s="7" t="n">
        <v>5035284</v>
      </c>
      <c r="C3" s="7" t="n">
        <v>5022129</v>
      </c>
    </row>
    <row r="4" spans="1:3">
      <c r="A4" s="4" t="s">
        <v>235</v>
      </c>
      <c r="B4" s="5" t="n">
        <v>30750705</v>
      </c>
      <c r="C4" s="5" t="n">
        <v>26100749</v>
      </c>
    </row>
    <row r="5" spans="1:3">
      <c r="A5" s="4" t="s">
        <v>236</v>
      </c>
      <c r="B5" s="5" t="n">
        <v>35785989</v>
      </c>
      <c r="C5" s="5" t="n">
        <v>31122878</v>
      </c>
    </row>
    <row r="6" spans="1:3">
      <c r="A6" s="4" t="s">
        <v>237</v>
      </c>
      <c r="B6" s="5" t="n">
        <v>-5787713</v>
      </c>
      <c r="C6" s="5" t="n">
        <v>-5543599</v>
      </c>
    </row>
    <row r="7" spans="1:3">
      <c r="A7" s="4" t="s">
        <v>238</v>
      </c>
      <c r="B7" s="7" t="n">
        <v>29998276</v>
      </c>
      <c r="C7" s="7" t="n">
        <v>255792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239</v>
      </c>
      <c r="B1" s="2" t="s">
        <v>240</v>
      </c>
    </row>
    <row r="2" spans="1:2">
      <c r="A2" s="3" t="s">
        <v>241</v>
      </c>
    </row>
    <row r="3" spans="1:2">
      <c r="A3" s="5" t="n">
        <v>2018</v>
      </c>
      <c r="B3" s="7" t="n">
        <v>72495</v>
      </c>
    </row>
    <row r="4" spans="1:2">
      <c r="A4" s="4" t="s">
        <v>242</v>
      </c>
      <c r="B4" s="5" t="n">
        <v>88605</v>
      </c>
    </row>
    <row r="5" spans="1:2">
      <c r="A5" s="4" t="s">
        <v>120</v>
      </c>
      <c r="B5" s="7" t="n">
        <v>161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39"/>
    <col customWidth="1" max="2" min="2" width="20"/>
  </cols>
  <sheetData>
    <row r="1" spans="1:2">
      <c r="A1" s="1" t="s">
        <v>243</v>
      </c>
      <c r="B1" s="2" t="s">
        <v>244</v>
      </c>
    </row>
    <row r="2" spans="1:2">
      <c r="A2" s="10" t="n">
        <v>0.5</v>
      </c>
    </row>
    <row r="3" spans="1:2">
      <c r="A3" s="4" t="s">
        <v>245</v>
      </c>
      <c r="B3" s="5" t="n">
        <v>400000</v>
      </c>
    </row>
    <row r="4" spans="1:2">
      <c r="A4" s="10" t="n">
        <v>0.7</v>
      </c>
    </row>
    <row r="5" spans="1:2">
      <c r="A5" s="4" t="s">
        <v>245</v>
      </c>
      <c r="B5" s="5" t="n">
        <v>420000</v>
      </c>
    </row>
    <row r="6" spans="1:2">
      <c r="A6" s="10" t="n">
        <v>0.77</v>
      </c>
    </row>
    <row r="7" spans="1:2">
      <c r="A7" s="4" t="s">
        <v>245</v>
      </c>
      <c r="B7" s="5" t="n">
        <v>100000</v>
      </c>
    </row>
    <row r="8" spans="1:2">
      <c r="A8" s="5" t="n">
        <v>1</v>
      </c>
    </row>
    <row r="9" spans="1:2">
      <c r="A9" s="4" t="s">
        <v>245</v>
      </c>
      <c r="B9" s="5" t="n">
        <v>25116</v>
      </c>
    </row>
    <row r="10" spans="1:2">
      <c r="A10" s="10" t="n">
        <v>1.03</v>
      </c>
    </row>
    <row r="11" spans="1:2">
      <c r="A11" s="4" t="s">
        <v>245</v>
      </c>
      <c r="B11" s="5" t="n">
        <v>120000</v>
      </c>
    </row>
    <row r="12" spans="1:2">
      <c r="A12" s="10" t="n">
        <v>1.08</v>
      </c>
    </row>
    <row r="13" spans="1:2">
      <c r="A13" s="4" t="s">
        <v>245</v>
      </c>
      <c r="B13" s="5" t="n">
        <v>37500</v>
      </c>
    </row>
    <row r="14" spans="1:2">
      <c r="A14" s="10" t="n">
        <v>1.4</v>
      </c>
    </row>
    <row r="15" spans="1:2">
      <c r="A15" s="4" t="s">
        <v>245</v>
      </c>
      <c r="B15" s="5" t="n">
        <v>1121736</v>
      </c>
    </row>
    <row r="16" spans="1:2">
      <c r="A16" s="10" t="n">
        <v>1.5</v>
      </c>
    </row>
    <row r="17" spans="1:2">
      <c r="A17" s="4" t="s">
        <v>245</v>
      </c>
      <c r="B17" s="5" t="n">
        <v>100000</v>
      </c>
    </row>
    <row r="18" spans="1:2">
      <c r="A18" s="10" t="n">
        <v>1.64</v>
      </c>
    </row>
    <row r="19" spans="1:2">
      <c r="A19" s="4" t="s">
        <v>245</v>
      </c>
      <c r="B19" s="5" t="n">
        <v>200000</v>
      </c>
    </row>
    <row r="20" spans="1:2">
      <c r="A20" s="10" t="n">
        <v>1.73</v>
      </c>
    </row>
    <row r="21" spans="1:2">
      <c r="A21" s="4" t="s">
        <v>245</v>
      </c>
      <c r="B21" s="5" t="n">
        <v>100000</v>
      </c>
    </row>
    <row r="22" spans="1:2">
      <c r="A22" s="10" t="n">
        <v>1.8</v>
      </c>
    </row>
    <row r="23" spans="1:2">
      <c r="A23" s="4" t="s">
        <v>245</v>
      </c>
      <c r="B23" s="5" t="n">
        <v>1250000</v>
      </c>
    </row>
    <row r="24" spans="1:2">
      <c r="A24" s="5" t="n">
        <v>2</v>
      </c>
    </row>
    <row r="25" spans="1:2">
      <c r="A25" s="4" t="s">
        <v>245</v>
      </c>
      <c r="B25" s="5" t="n">
        <v>1237596</v>
      </c>
    </row>
    <row r="26" spans="1:2">
      <c r="A26" s="10" t="n">
        <v>2.03</v>
      </c>
    </row>
    <row r="27" spans="1:2">
      <c r="A27" s="4" t="s">
        <v>245</v>
      </c>
      <c r="B27" s="5" t="n">
        <v>2000000</v>
      </c>
    </row>
    <row r="28" spans="1:2">
      <c r="A28" s="10" t="n">
        <v>2.09</v>
      </c>
    </row>
    <row r="29" spans="1:2">
      <c r="A29" s="4" t="s">
        <v>245</v>
      </c>
      <c r="B29" s="5" t="n">
        <v>2800000</v>
      </c>
    </row>
    <row r="30" spans="1:2">
      <c r="A30" s="10" t="n">
        <v>2.23</v>
      </c>
    </row>
    <row r="31" spans="1:2">
      <c r="A31" s="4" t="s">
        <v>245</v>
      </c>
      <c r="B31" s="5" t="n">
        <v>832512</v>
      </c>
    </row>
    <row r="32" spans="1:2">
      <c r="A32" s="10" t="n">
        <v>2.29</v>
      </c>
    </row>
    <row r="33" spans="1:2">
      <c r="A33" s="4" t="s">
        <v>245</v>
      </c>
      <c r="B33" s="5" t="n">
        <v>120000</v>
      </c>
    </row>
    <row r="34" spans="1:2">
      <c r="A34" s="10" t="n">
        <v>2.5</v>
      </c>
    </row>
    <row r="35" spans="1:2">
      <c r="A35" s="4" t="s">
        <v>245</v>
      </c>
      <c r="B35" s="5" t="n">
        <v>35211</v>
      </c>
    </row>
    <row r="36" spans="1:2">
      <c r="A36" s="10" t="n">
        <v>2.82</v>
      </c>
    </row>
    <row r="37" spans="1:2">
      <c r="A37" s="4" t="s">
        <v>245</v>
      </c>
      <c r="B37" s="5" t="n">
        <v>38174</v>
      </c>
    </row>
    <row r="38" spans="1:2">
      <c r="A38" s="10" t="n">
        <v>3.5</v>
      </c>
    </row>
    <row r="39" spans="1:2">
      <c r="A39" s="4" t="s">
        <v>245</v>
      </c>
      <c r="B39" s="5" t="n">
        <v>15000</v>
      </c>
    </row>
    <row r="40" spans="1:2">
      <c r="A40" s="10" t="n">
        <v>4.5</v>
      </c>
    </row>
    <row r="41" spans="1:2">
      <c r="A41" s="4" t="s">
        <v>245</v>
      </c>
      <c r="B41" s="5" t="n">
        <v>700000</v>
      </c>
    </row>
    <row r="42" spans="1:2">
      <c r="A42" s="5" t="n">
        <v>6</v>
      </c>
    </row>
    <row r="43" spans="1:2">
      <c r="A43" s="4" t="s">
        <v>245</v>
      </c>
      <c r="B43" s="5" t="n">
        <v>82580</v>
      </c>
    </row>
    <row r="44" spans="1:2">
      <c r="A44" s="5" t="n">
        <v>7</v>
      </c>
    </row>
    <row r="45" spans="1:2">
      <c r="A45" s="4" t="s">
        <v>245</v>
      </c>
      <c r="B45" s="5" t="n">
        <v>700000</v>
      </c>
    </row>
    <row r="46" spans="1:2">
      <c r="A46" s="4" t="s">
        <v>120</v>
      </c>
    </row>
    <row r="47" spans="1:2">
      <c r="A47" s="4" t="s">
        <v>245</v>
      </c>
      <c r="B47" s="5" t="n">
        <v>12435425</v>
      </c>
    </row>
    <row r="48" spans="1:2">
      <c r="A48" s="4" t="s">
        <v>246</v>
      </c>
    </row>
    <row r="49" spans="1:2">
      <c r="A49" s="4" t="s">
        <v>245</v>
      </c>
      <c r="B49" s="5" t="n">
        <v>6355770</v>
      </c>
    </row>
    <row r="50" spans="1:2">
      <c r="A50" s="4" t="s">
        <v>247</v>
      </c>
    </row>
    <row r="51" spans="1:2">
      <c r="A51" s="4" t="s">
        <v>245</v>
      </c>
      <c r="B51" s="5" t="n">
        <v>1635407</v>
      </c>
    </row>
    <row r="52" spans="1:2">
      <c r="A52" s="4" t="s">
        <v>248</v>
      </c>
    </row>
    <row r="53" spans="1:2">
      <c r="A53" s="4" t="s">
        <v>245</v>
      </c>
      <c r="B53" s="5" t="n">
        <v>3624248</v>
      </c>
    </row>
    <row r="54" spans="1:2">
      <c r="A54" s="4" t="s">
        <v>249</v>
      </c>
    </row>
    <row r="55" spans="1:2">
      <c r="A55" s="4" t="s">
        <v>245</v>
      </c>
      <c r="B55" s="5" t="n">
        <v>8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6"/>
    <col customWidth="1" max="2" min="2" width="20"/>
  </cols>
  <sheetData>
    <row r="1" spans="1:2">
      <c r="A1" s="1" t="s">
        <v>250</v>
      </c>
      <c r="B1" s="2" t="s">
        <v>244</v>
      </c>
    </row>
    <row r="2" spans="1:2">
      <c r="A2" s="10" t="n">
        <v>0.97</v>
      </c>
    </row>
    <row r="3" spans="1:2">
      <c r="A3" s="4" t="s">
        <v>251</v>
      </c>
      <c r="B3" s="5" t="n">
        <v>259742</v>
      </c>
    </row>
    <row r="4" spans="1:2">
      <c r="A4" s="10" t="n">
        <v>1.1</v>
      </c>
    </row>
    <row r="5" spans="1:2">
      <c r="A5" s="4" t="s">
        <v>251</v>
      </c>
      <c r="B5" s="5" t="n">
        <v>800000</v>
      </c>
    </row>
    <row r="6" spans="1:2">
      <c r="A6" s="10" t="n">
        <v>1.57</v>
      </c>
    </row>
    <row r="7" spans="1:2">
      <c r="A7" s="4" t="s">
        <v>251</v>
      </c>
      <c r="B7" s="5" t="n">
        <v>5997163</v>
      </c>
    </row>
    <row r="8" spans="1:2">
      <c r="A8" s="10" t="n">
        <v>1.63</v>
      </c>
    </row>
    <row r="9" spans="1:2">
      <c r="A9" s="4" t="s">
        <v>251</v>
      </c>
      <c r="B9" s="5" t="n">
        <v>58026</v>
      </c>
    </row>
    <row r="10" spans="1:2">
      <c r="A10" s="10" t="n">
        <v>1.79</v>
      </c>
    </row>
    <row r="11" spans="1:2">
      <c r="A11" s="4" t="s">
        <v>251</v>
      </c>
      <c r="B11" s="5" t="n">
        <v>300000</v>
      </c>
    </row>
    <row r="12" spans="1:2">
      <c r="A12" s="4" t="s">
        <v>120</v>
      </c>
    </row>
    <row r="13" spans="1:2">
      <c r="A13" s="4" t="s">
        <v>251</v>
      </c>
      <c r="B13" s="5" t="n">
        <v>7414931</v>
      </c>
    </row>
    <row r="14" spans="1:2">
      <c r="A14" s="4" t="s">
        <v>246</v>
      </c>
    </row>
    <row r="15" spans="1:2">
      <c r="A15" s="4" t="s">
        <v>251</v>
      </c>
      <c r="B15" s="5" t="n">
        <v>0</v>
      </c>
    </row>
    <row r="16" spans="1:2">
      <c r="A16" s="4" t="s">
        <v>247</v>
      </c>
    </row>
    <row r="17" spans="1:2">
      <c r="A17" s="4" t="s">
        <v>251</v>
      </c>
      <c r="B17" s="5" t="n">
        <v>0</v>
      </c>
    </row>
    <row r="18" spans="1:2">
      <c r="A18" s="4" t="s">
        <v>248</v>
      </c>
    </row>
    <row r="19" spans="1:2">
      <c r="A19" s="4" t="s">
        <v>251</v>
      </c>
      <c r="B19" s="5" t="n">
        <v>6297163</v>
      </c>
    </row>
    <row r="20" spans="1:2">
      <c r="A20" s="4" t="s">
        <v>249</v>
      </c>
    </row>
    <row r="21" spans="1:2">
      <c r="A21" s="4" t="s">
        <v>251</v>
      </c>
      <c r="B21" s="5" t="n">
        <v>317768</v>
      </c>
    </row>
    <row r="22" spans="1:2">
      <c r="A22" s="4" t="s">
        <v>252</v>
      </c>
    </row>
    <row r="23" spans="1:2">
      <c r="A23" s="4" t="s">
        <v>251</v>
      </c>
      <c r="B23" s="5" t="n">
        <v>8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8</v>
      </c>
    </row>
    <row r="2" spans="1:3">
      <c r="A2" s="3" t="s">
        <v>62</v>
      </c>
    </row>
    <row r="3" spans="1:3">
      <c r="A3" s="4" t="s">
        <v>63</v>
      </c>
      <c r="B3" s="7" t="n">
        <v>1089030</v>
      </c>
      <c r="C3" s="7" t="n">
        <v>795017</v>
      </c>
    </row>
    <row r="4" spans="1:3">
      <c r="A4" s="4" t="s">
        <v>64</v>
      </c>
      <c r="B4" s="8" t="n">
        <v>0.001</v>
      </c>
      <c r="C4" s="8" t="n">
        <v>0.001</v>
      </c>
    </row>
    <row r="5" spans="1:3">
      <c r="A5" s="4" t="s">
        <v>65</v>
      </c>
      <c r="B5" s="5" t="n">
        <v>10000000</v>
      </c>
      <c r="C5" s="5" t="n">
        <v>10000000</v>
      </c>
    </row>
    <row r="6" spans="1:3">
      <c r="A6" s="4" t="s">
        <v>66</v>
      </c>
      <c r="B6" s="5" t="n">
        <v>0</v>
      </c>
      <c r="C6" s="5" t="n">
        <v>0</v>
      </c>
    </row>
    <row r="7" spans="1:3">
      <c r="A7" s="4" t="s">
        <v>67</v>
      </c>
      <c r="B7" s="5" t="n">
        <v>0</v>
      </c>
      <c r="C7" s="5" t="n">
        <v>0</v>
      </c>
    </row>
    <row r="8" spans="1:3">
      <c r="A8" s="4" t="s">
        <v>68</v>
      </c>
      <c r="B8" s="8" t="n">
        <v>0.001</v>
      </c>
      <c r="C8" s="8" t="n">
        <v>0.001</v>
      </c>
    </row>
    <row r="9" spans="1:3">
      <c r="A9" s="4" t="s">
        <v>69</v>
      </c>
      <c r="B9" s="5" t="n">
        <v>150000000</v>
      </c>
      <c r="C9" s="5" t="n">
        <v>150000000</v>
      </c>
    </row>
    <row r="10" spans="1:3">
      <c r="A10" s="4" t="s">
        <v>70</v>
      </c>
      <c r="B10" s="5" t="n">
        <v>63640034</v>
      </c>
      <c r="C10" s="5" t="n">
        <v>63340034</v>
      </c>
    </row>
    <row r="11" spans="1:3">
      <c r="A11" s="4" t="s">
        <v>71</v>
      </c>
      <c r="B11" s="5" t="n">
        <v>63640034</v>
      </c>
      <c r="C11" s="5" t="n">
        <v>63340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53</v>
      </c>
      <c r="B1" s="2" t="s">
        <v>1</v>
      </c>
    </row>
    <row r="2" spans="1:3">
      <c r="B2" s="2" t="s">
        <v>2</v>
      </c>
      <c r="C2" s="2" t="s">
        <v>73</v>
      </c>
    </row>
    <row r="3" spans="1:3">
      <c r="A3" s="4" t="s">
        <v>254</v>
      </c>
      <c r="B3" s="4" t="s">
        <v>255</v>
      </c>
      <c r="C3" s="4" t="s">
        <v>255</v>
      </c>
    </row>
    <row r="4" spans="1:3">
      <c r="A4" s="4" t="s">
        <v>256</v>
      </c>
      <c r="B4" s="4" t="s">
        <v>257</v>
      </c>
      <c r="C4" s="4" t="s">
        <v>257</v>
      </c>
    </row>
    <row r="5" spans="1:3">
      <c r="A5" s="4" t="s">
        <v>258</v>
      </c>
      <c r="B5" s="4" t="s">
        <v>259</v>
      </c>
    </row>
    <row r="6" spans="1:3">
      <c r="A6" s="4" t="s">
        <v>260</v>
      </c>
    </row>
    <row r="7" spans="1:3">
      <c r="A7" s="4" t="s">
        <v>261</v>
      </c>
      <c r="B7" s="4" t="s">
        <v>262</v>
      </c>
      <c r="C7" s="4" t="s">
        <v>263</v>
      </c>
    </row>
    <row r="8" spans="1:3">
      <c r="A8" s="4" t="s">
        <v>264</v>
      </c>
      <c r="B8" s="4" t="s">
        <v>265</v>
      </c>
      <c r="C8" s="4" t="s">
        <v>266</v>
      </c>
    </row>
    <row r="9" spans="1:3">
      <c r="A9" s="4" t="s">
        <v>258</v>
      </c>
      <c r="C9" s="4" t="s">
        <v>259</v>
      </c>
    </row>
    <row r="10" spans="1:3">
      <c r="A10" s="4" t="s">
        <v>267</v>
      </c>
    </row>
    <row r="11" spans="1:3">
      <c r="A11" s="4" t="s">
        <v>261</v>
      </c>
      <c r="B11" s="4" t="s">
        <v>268</v>
      </c>
    </row>
    <row r="12" spans="1:3">
      <c r="A12" s="4" t="s">
        <v>264</v>
      </c>
      <c r="B12" s="4" t="s">
        <v>269</v>
      </c>
      <c r="C12" s="4" t="s">
        <v>265</v>
      </c>
    </row>
    <row r="13" spans="1:3">
      <c r="A13" s="4" t="s">
        <v>258</v>
      </c>
      <c r="C13" s="4" t="s">
        <v>2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1</v>
      </c>
      <c r="B1" s="2" t="s">
        <v>2</v>
      </c>
      <c r="C1" s="2" t="s">
        <v>28</v>
      </c>
    </row>
    <row r="2" spans="1:3">
      <c r="A2" s="3" t="s">
        <v>272</v>
      </c>
    </row>
    <row r="3" spans="1:3">
      <c r="A3" s="4" t="s">
        <v>273</v>
      </c>
      <c r="B3" s="7" t="n">
        <v>54201342</v>
      </c>
      <c r="C3" s="7" t="n">
        <v>529349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274</v>
      </c>
      <c r="B1" s="2" t="s">
        <v>1</v>
      </c>
    </row>
    <row r="2" spans="1:2">
      <c r="B2" s="2" t="s">
        <v>240</v>
      </c>
    </row>
    <row r="3" spans="1:2">
      <c r="A3" s="3" t="s">
        <v>220</v>
      </c>
    </row>
    <row r="4" spans="1:2">
      <c r="A4" s="4" t="s">
        <v>275</v>
      </c>
      <c r="B4" s="7" t="n">
        <v>7269281</v>
      </c>
    </row>
    <row r="5" spans="1:2">
      <c r="A5" s="4" t="s">
        <v>276</v>
      </c>
      <c r="B5" s="5" t="n">
        <v>4500000</v>
      </c>
    </row>
    <row r="6" spans="1:2">
      <c r="A6" s="4" t="s">
        <v>277</v>
      </c>
      <c r="B6" s="5" t="n">
        <v>-167850</v>
      </c>
    </row>
    <row r="7" spans="1:2">
      <c r="A7" s="4" t="s">
        <v>278</v>
      </c>
      <c r="B7" s="5" t="n">
        <v>4332150</v>
      </c>
    </row>
    <row r="8" spans="1:2">
      <c r="A8" s="4" t="s">
        <v>279</v>
      </c>
      <c r="B8" s="5" t="n">
        <v>-225000</v>
      </c>
    </row>
    <row r="9" spans="1:2">
      <c r="A9" s="4" t="s">
        <v>280</v>
      </c>
      <c r="B9" s="5" t="n">
        <v>98836</v>
      </c>
    </row>
    <row r="10" spans="1:2">
      <c r="A10" s="4" t="s">
        <v>281</v>
      </c>
      <c r="B10" s="7" t="n">
        <v>11475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282</v>
      </c>
      <c r="B1" s="2" t="s">
        <v>1</v>
      </c>
    </row>
    <row r="2" spans="1:2">
      <c r="B2" s="2" t="s">
        <v>240</v>
      </c>
    </row>
    <row r="3" spans="1:2">
      <c r="A3" s="3" t="s">
        <v>283</v>
      </c>
    </row>
    <row r="4" spans="1:2">
      <c r="A4" s="4" t="s">
        <v>225</v>
      </c>
      <c r="B4" s="7" t="n">
        <v>9274</v>
      </c>
    </row>
    <row r="5" spans="1:2">
      <c r="A5" s="4" t="s">
        <v>284</v>
      </c>
      <c r="B5" s="5" t="n">
        <v>93</v>
      </c>
    </row>
    <row r="6" spans="1:2">
      <c r="A6" s="4" t="s">
        <v>225</v>
      </c>
      <c r="B6" s="7" t="n">
        <v>9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481164</v>
      </c>
      <c r="C4" s="7" t="n">
        <v>12950</v>
      </c>
    </row>
    <row r="5" spans="1:3">
      <c r="A5" s="4" t="s">
        <v>76</v>
      </c>
      <c r="B5" s="5" t="n">
        <v>-228903</v>
      </c>
      <c r="C5" s="5" t="n">
        <v>-4157</v>
      </c>
    </row>
    <row r="6" spans="1:3">
      <c r="A6" s="4" t="s">
        <v>77</v>
      </c>
      <c r="B6" s="5" t="n">
        <v>252261</v>
      </c>
      <c r="C6" s="5" t="n">
        <v>8793</v>
      </c>
    </row>
    <row r="7" spans="1:3">
      <c r="A7" s="3" t="s">
        <v>78</v>
      </c>
    </row>
    <row r="8" spans="1:3">
      <c r="A8" s="4" t="s">
        <v>79</v>
      </c>
      <c r="B8" s="5" t="n">
        <v>-1675840</v>
      </c>
      <c r="C8" s="5" t="n">
        <v>-993404</v>
      </c>
    </row>
    <row r="9" spans="1:3">
      <c r="A9" s="4" t="s">
        <v>80</v>
      </c>
      <c r="B9" s="5" t="n">
        <v>-107133</v>
      </c>
      <c r="C9" s="5" t="n">
        <v>-24517</v>
      </c>
    </row>
    <row r="10" spans="1:3">
      <c r="A10" s="4" t="s">
        <v>81</v>
      </c>
      <c r="B10" s="5" t="n">
        <v>-139891</v>
      </c>
      <c r="C10" s="5" t="n">
        <v>0</v>
      </c>
    </row>
    <row r="11" spans="1:3">
      <c r="A11" s="4" t="s">
        <v>82</v>
      </c>
      <c r="B11" s="5" t="n">
        <v>-1922864</v>
      </c>
      <c r="C11" s="5" t="n">
        <v>-1017921</v>
      </c>
    </row>
    <row r="12" spans="1:3">
      <c r="A12" s="3" t="s">
        <v>83</v>
      </c>
    </row>
    <row r="13" spans="1:3">
      <c r="A13" s="4" t="s">
        <v>84</v>
      </c>
      <c r="B13" s="5" t="n">
        <v>0</v>
      </c>
      <c r="C13" s="5" t="n">
        <v>111</v>
      </c>
    </row>
    <row r="14" spans="1:3">
      <c r="A14" s="4" t="s">
        <v>85</v>
      </c>
      <c r="B14" s="5" t="n">
        <v>-103941</v>
      </c>
      <c r="C14" s="5" t="n">
        <v>-47266</v>
      </c>
    </row>
    <row r="15" spans="1:3">
      <c r="A15" s="4" t="s">
        <v>86</v>
      </c>
      <c r="B15" s="5" t="n">
        <v>-103941</v>
      </c>
      <c r="C15" s="5" t="n">
        <v>-47155</v>
      </c>
    </row>
    <row r="16" spans="1:3">
      <c r="A16" s="4" t="s">
        <v>87</v>
      </c>
      <c r="B16" s="5" t="n">
        <v>-1774544</v>
      </c>
      <c r="C16" s="5" t="n">
        <v>-1056283</v>
      </c>
    </row>
    <row r="17" spans="1:3">
      <c r="A17" s="4" t="s">
        <v>88</v>
      </c>
      <c r="B17" s="5" t="n">
        <v>0</v>
      </c>
      <c r="C17" s="5" t="n">
        <v>0</v>
      </c>
    </row>
    <row r="18" spans="1:3">
      <c r="A18" s="4" t="s">
        <v>89</v>
      </c>
      <c r="B18" s="7" t="n">
        <v>-1774544</v>
      </c>
      <c r="C18" s="7" t="n">
        <v>-1056283</v>
      </c>
    </row>
    <row r="19" spans="1:3">
      <c r="A19" s="4" t="s">
        <v>90</v>
      </c>
      <c r="B19" s="9" t="n">
        <v>-0.03</v>
      </c>
      <c r="C19" s="9" t="n">
        <v>-0.02</v>
      </c>
    </row>
    <row r="20" spans="1:3">
      <c r="A20" s="4" t="s">
        <v>91</v>
      </c>
      <c r="B20" s="5" t="n">
        <v>62160902</v>
      </c>
      <c r="C20" s="5" t="n">
        <v>573376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92</v>
      </c>
      <c r="B1" s="2" t="s">
        <v>1</v>
      </c>
    </row>
    <row r="2" spans="1:3">
      <c r="B2" s="2" t="s">
        <v>2</v>
      </c>
      <c r="C2" s="2" t="s">
        <v>73</v>
      </c>
    </row>
    <row r="3" spans="1:3">
      <c r="A3" s="3" t="s">
        <v>93</v>
      </c>
    </row>
    <row r="4" spans="1:3">
      <c r="A4" s="4" t="s">
        <v>89</v>
      </c>
      <c r="B4" s="7" t="n">
        <v>-1774544</v>
      </c>
      <c r="C4" s="7" t="n">
        <v>-1056283</v>
      </c>
    </row>
    <row r="5" spans="1:3">
      <c r="A5" s="3" t="s">
        <v>94</v>
      </c>
    </row>
    <row r="6" spans="1:3">
      <c r="A6" s="4" t="s">
        <v>95</v>
      </c>
      <c r="B6" s="5" t="n">
        <v>736545</v>
      </c>
      <c r="C6" s="5" t="n">
        <v>312158</v>
      </c>
    </row>
    <row r="7" spans="1:3">
      <c r="A7" s="4" t="s">
        <v>96</v>
      </c>
      <c r="B7" s="5" t="n">
        <v>44858</v>
      </c>
      <c r="C7" s="5" t="n">
        <v>45868</v>
      </c>
    </row>
    <row r="8" spans="1:3">
      <c r="A8" s="4" t="s">
        <v>80</v>
      </c>
      <c r="B8" s="5" t="n">
        <v>107133</v>
      </c>
      <c r="C8" s="5" t="n">
        <v>24517</v>
      </c>
    </row>
    <row r="9" spans="1:3">
      <c r="A9" s="4" t="s">
        <v>81</v>
      </c>
      <c r="B9" s="5" t="n">
        <v>139891</v>
      </c>
      <c r="C9" s="5" t="n">
        <v>0</v>
      </c>
    </row>
    <row r="10" spans="1:3">
      <c r="A10" s="3" t="s">
        <v>97</v>
      </c>
    </row>
    <row r="11" spans="1:3">
      <c r="A11" s="4" t="s">
        <v>98</v>
      </c>
      <c r="B11" s="5" t="n">
        <v>-15847</v>
      </c>
      <c r="C11" s="5" t="n">
        <v>4126</v>
      </c>
    </row>
    <row r="12" spans="1:3">
      <c r="A12" s="4" t="s">
        <v>32</v>
      </c>
      <c r="B12" s="5" t="n">
        <v>1678</v>
      </c>
      <c r="C12" s="5" t="n">
        <v>355</v>
      </c>
    </row>
    <row r="13" spans="1:3">
      <c r="A13" s="4" t="s">
        <v>99</v>
      </c>
      <c r="B13" s="5" t="n">
        <v>1335652</v>
      </c>
      <c r="C13" s="5" t="n">
        <v>255879</v>
      </c>
    </row>
    <row r="14" spans="1:3">
      <c r="A14" s="4" t="s">
        <v>34</v>
      </c>
      <c r="B14" s="5" t="n">
        <v>21628</v>
      </c>
      <c r="C14" s="5" t="n">
        <v>26829</v>
      </c>
    </row>
    <row r="15" spans="1:3">
      <c r="A15" s="4" t="s">
        <v>38</v>
      </c>
      <c r="B15" s="5" t="n">
        <v>0</v>
      </c>
      <c r="C15" s="5" t="n">
        <v>13357</v>
      </c>
    </row>
    <row r="16" spans="1:3">
      <c r="A16" s="4" t="s">
        <v>100</v>
      </c>
      <c r="B16" s="5" t="n">
        <v>-137025</v>
      </c>
      <c r="C16" s="5" t="n">
        <v>-150167</v>
      </c>
    </row>
    <row r="17" spans="1:3">
      <c r="A17" s="4" t="s">
        <v>101</v>
      </c>
      <c r="B17" s="5" t="n">
        <v>0</v>
      </c>
      <c r="C17" s="5" t="n">
        <v>37500</v>
      </c>
    </row>
    <row r="18" spans="1:3">
      <c r="A18" s="4" t="s">
        <v>46</v>
      </c>
      <c r="B18" s="5" t="n">
        <v>152224</v>
      </c>
      <c r="C18" s="5" t="n">
        <v>-6049</v>
      </c>
    </row>
    <row r="19" spans="1:3">
      <c r="A19" s="4" t="s">
        <v>102</v>
      </c>
      <c r="B19" s="5" t="n">
        <v>612193</v>
      </c>
      <c r="C19" s="5" t="n">
        <v>-491910</v>
      </c>
    </row>
    <row r="20" spans="1:3">
      <c r="A20" s="3" t="s">
        <v>103</v>
      </c>
    </row>
    <row r="21" spans="1:3">
      <c r="A21" s="4" t="s">
        <v>104</v>
      </c>
      <c r="B21" s="5" t="n">
        <v>-4663018</v>
      </c>
      <c r="C21" s="5" t="n">
        <v>-1137550</v>
      </c>
    </row>
    <row r="22" spans="1:3">
      <c r="A22" s="4" t="s">
        <v>105</v>
      </c>
      <c r="B22" s="5" t="n">
        <v>-4663018</v>
      </c>
      <c r="C22" s="5" t="n">
        <v>-1137550</v>
      </c>
    </row>
    <row r="23" spans="1:3">
      <c r="A23" s="3" t="s">
        <v>106</v>
      </c>
    </row>
    <row r="24" spans="1:3">
      <c r="A24" s="4" t="s">
        <v>107</v>
      </c>
      <c r="B24" s="5" t="n">
        <v>4161129</v>
      </c>
      <c r="C24" s="5" t="n">
        <v>0</v>
      </c>
    </row>
    <row r="25" spans="1:3">
      <c r="A25" s="4" t="s">
        <v>108</v>
      </c>
      <c r="B25" s="5" t="n">
        <v>4161129</v>
      </c>
      <c r="C25" s="5" t="n">
        <v>0</v>
      </c>
    </row>
    <row r="26" spans="1:3">
      <c r="A26" s="4" t="s">
        <v>109</v>
      </c>
      <c r="B26" s="5" t="n">
        <v>110304</v>
      </c>
      <c r="C26" s="5" t="n">
        <v>-1629460</v>
      </c>
    </row>
    <row r="27" spans="1:3">
      <c r="A27" s="4" t="s">
        <v>110</v>
      </c>
      <c r="B27" s="5" t="n">
        <v>1051720</v>
      </c>
      <c r="C27" s="5" t="n">
        <v>1769499</v>
      </c>
    </row>
    <row r="28" spans="1:3">
      <c r="A28" s="4" t="s">
        <v>111</v>
      </c>
      <c r="B28" s="5" t="n">
        <v>1162024</v>
      </c>
      <c r="C28" s="5" t="n">
        <v>140039</v>
      </c>
    </row>
    <row r="29" spans="1:3">
      <c r="A29" s="3" t="s">
        <v>112</v>
      </c>
    </row>
    <row r="30" spans="1:3">
      <c r="A30" s="4" t="s">
        <v>113</v>
      </c>
      <c r="B30" s="5" t="n">
        <v>0</v>
      </c>
      <c r="C30" s="5" t="n">
        <v>3229431</v>
      </c>
    </row>
    <row r="31" spans="1:3">
      <c r="A31" s="4" t="s">
        <v>114</v>
      </c>
      <c r="B31" s="5" t="n">
        <v>285353</v>
      </c>
      <c r="C31" s="5" t="n">
        <v>105618</v>
      </c>
    </row>
    <row r="32" spans="1:3">
      <c r="A32" s="4" t="s">
        <v>115</v>
      </c>
      <c r="B32" s="7" t="n">
        <v>0</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16</v>
      </c>
      <c r="B1" s="2" t="s">
        <v>117</v>
      </c>
      <c r="C1" s="2" t="s">
        <v>118</v>
      </c>
      <c r="D1" s="2" t="s">
        <v>119</v>
      </c>
      <c r="E1" s="2" t="s">
        <v>120</v>
      </c>
    </row>
    <row r="2" spans="1:5">
      <c r="A2" s="4" t="s">
        <v>121</v>
      </c>
      <c r="B2" s="5" t="n">
        <v>63340034</v>
      </c>
    </row>
    <row r="3" spans="1:5">
      <c r="A3" s="4" t="s">
        <v>122</v>
      </c>
      <c r="B3" s="7" t="n">
        <v>63344</v>
      </c>
      <c r="C3" s="7" t="n">
        <v>99403564</v>
      </c>
      <c r="D3" s="7" t="n">
        <v>-83507692</v>
      </c>
      <c r="E3" s="7" t="n">
        <v>15959305</v>
      </c>
    </row>
    <row r="4" spans="1:5">
      <c r="A4" s="4" t="s">
        <v>123</v>
      </c>
      <c r="B4" s="5" t="n">
        <v>300000</v>
      </c>
    </row>
    <row r="5" spans="1:5">
      <c r="A5" s="4" t="s">
        <v>124</v>
      </c>
      <c r="B5" s="7" t="n">
        <v>300</v>
      </c>
      <c r="C5" s="5" t="n">
        <v>364700</v>
      </c>
      <c r="E5" s="5" t="n">
        <v>365000</v>
      </c>
    </row>
    <row r="6" spans="1:5">
      <c r="A6" s="4" t="s">
        <v>125</v>
      </c>
      <c r="C6" s="5" t="n">
        <v>316545</v>
      </c>
      <c r="E6" s="5" t="n">
        <v>316545</v>
      </c>
    </row>
    <row r="7" spans="1:5">
      <c r="A7" s="4" t="s">
        <v>126</v>
      </c>
      <c r="C7" s="5" t="n">
        <v>55000</v>
      </c>
      <c r="E7" s="5" t="n">
        <v>55000</v>
      </c>
    </row>
    <row r="8" spans="1:5">
      <c r="A8" s="4" t="s">
        <v>89</v>
      </c>
      <c r="D8" s="5" t="n">
        <v>-1774544</v>
      </c>
      <c r="E8" s="5" t="n">
        <v>-1774544</v>
      </c>
    </row>
    <row r="9" spans="1:5">
      <c r="A9" s="4" t="s">
        <v>127</v>
      </c>
      <c r="B9" s="5" t="n">
        <v>63640034</v>
      </c>
    </row>
    <row r="10" spans="1:5">
      <c r="A10" s="4" t="s">
        <v>128</v>
      </c>
      <c r="B10" s="7" t="n">
        <v>63644</v>
      </c>
      <c r="C10" s="7" t="n">
        <v>100139899</v>
      </c>
      <c r="D10" s="7" t="n">
        <v>-85282236</v>
      </c>
      <c r="E10" s="7" t="n">
        <v>149213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3</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4:07Z</dcterms:created>
  <dcterms:modified xmlns:dcterms="http://purl.org/dc/terms/" xmlns:xsi="http://www.w3.org/2001/XMLSchema-instance" xsi:type="dcterms:W3CDTF">2018-05-10T16:04:07Z</dcterms:modified>
</cp:coreProperties>
</file>